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Risks" sheetId="8" state="visible" r:id="rId8"/>
    <sheet xmlns:r="http://schemas.openxmlformats.org/officeDocument/2006/relationships" name="Other Assets and Receivables" sheetId="9" state="visible" r:id="rId9"/>
    <sheet xmlns:r="http://schemas.openxmlformats.org/officeDocument/2006/relationships" name="Real Estate Property Completed" sheetId="10" state="visible" r:id="rId10"/>
    <sheet xmlns:r="http://schemas.openxmlformats.org/officeDocument/2006/relationships" name="Real Estate Properties and Land" sheetId="11" state="visible" r:id="rId11"/>
    <sheet xmlns:r="http://schemas.openxmlformats.org/officeDocument/2006/relationships" name="Property and Equipment" sheetId="12" state="visible" r:id="rId12"/>
    <sheet xmlns:r="http://schemas.openxmlformats.org/officeDocument/2006/relationships" name="Other Payables and Accrued Liab" sheetId="13" state="visible" r:id="rId13"/>
    <sheet xmlns:r="http://schemas.openxmlformats.org/officeDocument/2006/relationships" name="Real Estate Property Refund and" sheetId="14" state="visible" r:id="rId14"/>
    <sheet xmlns:r="http://schemas.openxmlformats.org/officeDocument/2006/relationships" name="Loans Payable" sheetId="15" state="visible" r:id="rId15"/>
    <sheet xmlns:r="http://schemas.openxmlformats.org/officeDocument/2006/relationships" name="Convertible Notes" sheetId="16" state="visible" r:id="rId16"/>
    <sheet xmlns:r="http://schemas.openxmlformats.org/officeDocument/2006/relationships" name="Employee Retirement Benefit"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Share-Based Compensation Expens" sheetId="21" state="visible" r:id="rId21"/>
    <sheet xmlns:r="http://schemas.openxmlformats.org/officeDocument/2006/relationships" name="Concentration of Credit Risks" sheetId="22" state="visible" r:id="rId22"/>
    <sheet xmlns:r="http://schemas.openxmlformats.org/officeDocument/2006/relationships" name="Commitments and Contingencies" sheetId="23" state="visible" r:id="rId23"/>
    <sheet xmlns:r="http://schemas.openxmlformats.org/officeDocument/2006/relationships" name="Restricted Net Assets" sheetId="24" state="visible" r:id="rId24"/>
    <sheet xmlns:r="http://schemas.openxmlformats.org/officeDocument/2006/relationships" name="Going Concer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Other Assets and Receivables (T" sheetId="29" state="visible" r:id="rId29"/>
    <sheet xmlns:r="http://schemas.openxmlformats.org/officeDocument/2006/relationships" name="Real Estate Property Completed " sheetId="30" state="visible" r:id="rId30"/>
    <sheet xmlns:r="http://schemas.openxmlformats.org/officeDocument/2006/relationships" name="Real Estate Properties and La_2" sheetId="31" state="visible" r:id="rId31"/>
    <sheet xmlns:r="http://schemas.openxmlformats.org/officeDocument/2006/relationships" name="Property and Equipment (Tables)" sheetId="32" state="visible" r:id="rId32"/>
    <sheet xmlns:r="http://schemas.openxmlformats.org/officeDocument/2006/relationships" name="Other Payables and Accrued Li_2" sheetId="33" state="visible" r:id="rId33"/>
    <sheet xmlns:r="http://schemas.openxmlformats.org/officeDocument/2006/relationships" name="Real Estate Property Refund a_2" sheetId="34" state="visible" r:id="rId34"/>
    <sheet xmlns:r="http://schemas.openxmlformats.org/officeDocument/2006/relationships" name="Loans Payable (Tables)"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Organization and Principal Ac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Other Assets and Receivables (D" sheetId="43" state="visible" r:id="rId43"/>
    <sheet xmlns:r="http://schemas.openxmlformats.org/officeDocument/2006/relationships" name="Other Assets and Receivables _2" sheetId="44" state="visible" r:id="rId44"/>
    <sheet xmlns:r="http://schemas.openxmlformats.org/officeDocument/2006/relationships" name="Real Estate Property Complete_2" sheetId="45" state="visible" r:id="rId45"/>
    <sheet xmlns:r="http://schemas.openxmlformats.org/officeDocument/2006/relationships" name="Real Estate Property Complete_3" sheetId="46" state="visible" r:id="rId46"/>
    <sheet xmlns:r="http://schemas.openxmlformats.org/officeDocument/2006/relationships" name="Real Estate Properties and La_3" sheetId="47" state="visible" r:id="rId47"/>
    <sheet xmlns:r="http://schemas.openxmlformats.org/officeDocument/2006/relationships" name="Real Estate Properties and La_4"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Other Payables and Accrued Li_3" sheetId="51" state="visible" r:id="rId51"/>
    <sheet xmlns:r="http://schemas.openxmlformats.org/officeDocument/2006/relationships" name="Real Estate Property Refund a_3" sheetId="52" state="visible" r:id="rId52"/>
    <sheet xmlns:r="http://schemas.openxmlformats.org/officeDocument/2006/relationships" name="Real Estate Property Refund a_4" sheetId="53" state="visible" r:id="rId53"/>
    <sheet xmlns:r="http://schemas.openxmlformats.org/officeDocument/2006/relationships" name="Loans Payable (Details)" sheetId="54" state="visible" r:id="rId54"/>
    <sheet xmlns:r="http://schemas.openxmlformats.org/officeDocument/2006/relationships" name="Loans Payable (Details 1)" sheetId="55" state="visible" r:id="rId55"/>
    <sheet xmlns:r="http://schemas.openxmlformats.org/officeDocument/2006/relationships" name="Loans Payable (Details Textual)" sheetId="56" state="visible" r:id="rId56"/>
    <sheet xmlns:r="http://schemas.openxmlformats.org/officeDocument/2006/relationships" name="Convertible Notes (Details)" sheetId="57" state="visible" r:id="rId57"/>
    <sheet xmlns:r="http://schemas.openxmlformats.org/officeDocument/2006/relationships" name="Employee Retirement Benefit (De"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Textual)" sheetId="62" state="visible" r:id="rId62"/>
    <sheet xmlns:r="http://schemas.openxmlformats.org/officeDocument/2006/relationships" name="Loss Per Share (Details)"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Related Party Transactions (D_3" sheetId="66" state="visible" r:id="rId66"/>
    <sheet xmlns:r="http://schemas.openxmlformats.org/officeDocument/2006/relationships" name="Share-Based Compensation Expe_2" sheetId="67" state="visible" r:id="rId67"/>
    <sheet xmlns:r="http://schemas.openxmlformats.org/officeDocument/2006/relationships" name="Concentration of Credit Risk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Restricted Net Assets (Details)" sheetId="71" state="visible" r:id="rId71"/>
    <sheet xmlns:r="http://schemas.openxmlformats.org/officeDocument/2006/relationships" name="Going Concern (Details)"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13">
  <si>
    <t>Document and Entity Information - shares</t>
  </si>
  <si>
    <t>3 Months Ended</t>
  </si>
  <si>
    <t>Mar. 31, 2019</t>
  </si>
  <si>
    <t>May 03, 2019</t>
  </si>
  <si>
    <t>Document and Entity Information [Abstract]</t>
  </si>
  <si>
    <t>Entity Registrant Name</t>
  </si>
  <si>
    <t>Yangtze River Port &amp; Logistics Ltd</t>
  </si>
  <si>
    <t>Entity Central Index Key</t>
  </si>
  <si>
    <t>0001487843</t>
  </si>
  <si>
    <t>Trading Symbol</t>
  </si>
  <si>
    <t>YRIV</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Ex Transition Period</t>
  </si>
  <si>
    <t>Entity Small Business</t>
  </si>
  <si>
    <t>Entity Emerging Growth Company</t>
  </si>
  <si>
    <t>Entity Filer Category</t>
  </si>
  <si>
    <t>Large Accelerated Filer</t>
  </si>
  <si>
    <t>Entity Common Stock, Shares Outstanding</t>
  </si>
  <si>
    <t>Unaudited Condensed Consolidated Balance Sheets - USD ($)</t>
  </si>
  <si>
    <t>Dec. 31, 2018</t>
  </si>
  <si>
    <t>ASSETS</t>
  </si>
  <si>
    <t>Cash and cash equivalents</t>
  </si>
  <si>
    <t>Other assets and receivables</t>
  </si>
  <si>
    <t>Real estate property completed</t>
  </si>
  <si>
    <t>Real estate properties and land lots under development</t>
  </si>
  <si>
    <t>Property and equipment, net</t>
  </si>
  <si>
    <t>Deferred tax assets</t>
  </si>
  <si>
    <t>Total Assets</t>
  </si>
  <si>
    <t>Liabilities</t>
  </si>
  <si>
    <t>Accounts payable</t>
  </si>
  <si>
    <t>Due to related parties</t>
  </si>
  <si>
    <t>Other taxes payable</t>
  </si>
  <si>
    <t>Other payables and accrued liabilities</t>
  </si>
  <si>
    <t>Real estate property refund and compensation payables</t>
  </si>
  <si>
    <t>Convertible notes</t>
  </si>
  <si>
    <t>Loans payable</t>
  </si>
  <si>
    <t>Total Liabilities</t>
  </si>
  <si>
    <t>Equity</t>
  </si>
  <si>
    <t>Preferred stock at $0.0001 par value; 100,000,000 shares authorized; none issued or outstanding</t>
  </si>
  <si>
    <t xml:space="preserve"> </t>
  </si>
  <si>
    <t>Common stock at $0.0001 par value; 500,000,000 shares authorized; 172,532,565 and 172,532,565 shares, respectively issued and outstanding at March 31, 2019 and December 31, 2018</t>
  </si>
  <si>
    <t>Additional paid-in capital</t>
  </si>
  <si>
    <t>Accumulated losses</t>
  </si>
  <si>
    <t>Accumulated other comprehensive loss</t>
  </si>
  <si>
    <t>Total Equity</t>
  </si>
  <si>
    <t>Total Liabilities and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Loss - USD ($)</t>
  </si>
  <si>
    <t>Mar. 31, 2018</t>
  </si>
  <si>
    <t>Income Statement [Abstract]</t>
  </si>
  <si>
    <t>Revenue</t>
  </si>
  <si>
    <t>Costs of revenue</t>
  </si>
  <si>
    <t>Gross profit</t>
  </si>
  <si>
    <t>Operating expenses</t>
  </si>
  <si>
    <t>General and administrative expenses</t>
  </si>
  <si>
    <t>Total operating expenses</t>
  </si>
  <si>
    <t>Loss from operations</t>
  </si>
  <si>
    <t>Other income (expenses)</t>
  </si>
  <si>
    <t>Other income</t>
  </si>
  <si>
    <t>Interest income</t>
  </si>
  <si>
    <t>Interest expenses</t>
  </si>
  <si>
    <t>Total other expenses</t>
  </si>
  <si>
    <t>Loss before income taxes</t>
  </si>
  <si>
    <t>Income taxes benefits</t>
  </si>
  <si>
    <t>Net loss</t>
  </si>
  <si>
    <t>Other comprehensive income</t>
  </si>
  <si>
    <t>Foreign currency translation adjustments</t>
  </si>
  <si>
    <t>Comprehensive (loss) income</t>
  </si>
  <si>
    <t>Loss per share - basic and diluted</t>
  </si>
  <si>
    <t>Weighted average shares outstanding</t>
  </si>
  <si>
    <t>Basic</t>
  </si>
  <si>
    <t>Diluted</t>
  </si>
  <si>
    <t>Unaudited Condensed Consolidated Statements of Cash Flows - USD ($)</t>
  </si>
  <si>
    <t>Cash Flows from Operating Activities:</t>
  </si>
  <si>
    <t>Adjustments to reconcile net loss to net cash used in operating activities:</t>
  </si>
  <si>
    <t>Depreciation of property, and equipment</t>
  </si>
  <si>
    <t>Deferred tax benefit</t>
  </si>
  <si>
    <t>Share-based compensation expense</t>
  </si>
  <si>
    <t>Changes in operating assets and liabilities:</t>
  </si>
  <si>
    <t>Net Cash Used In Operating Activities</t>
  </si>
  <si>
    <t>Cash Flows from Investing Activities:</t>
  </si>
  <si>
    <t>Net Cash Used In Investing Activities</t>
  </si>
  <si>
    <t>Cash Flows from Financing Activities:</t>
  </si>
  <si>
    <t>Proceeds from notes payable</t>
  </si>
  <si>
    <t>Redemption to notes payable</t>
  </si>
  <si>
    <t>Repayment of financial institution loans</t>
  </si>
  <si>
    <t>Advances from related parties</t>
  </si>
  <si>
    <t>Repayment to related parties</t>
  </si>
  <si>
    <t>Net Cash Provided By Financing Activities</t>
  </si>
  <si>
    <t>Effect of Exchange Rate Changes on Cash and Cash Equivalents</t>
  </si>
  <si>
    <t>Net (Decrease) Increase In Cash and Cash Equivalents</t>
  </si>
  <si>
    <t>Cash and Cash Equivalents at Beginning of Year</t>
  </si>
  <si>
    <t>Cash and Cash Equivalents at End of Period</t>
  </si>
  <si>
    <t>Supplemental Cash Flow Information:</t>
  </si>
  <si>
    <t>Cash paid for interest expenses</t>
  </si>
  <si>
    <t>Cash paid for income tax</t>
  </si>
  <si>
    <t>Organization and Principal Activities</t>
  </si>
  <si>
    <t>Organization, Consolidation and Presentation of Financial Statements [Abstract]</t>
  </si>
  <si>
    <t>ORGANIZATION AND PRINCIPAL ACTIVITIES</t>
  </si>
  <si>
    <t>1.
ORGANIZATION AND PRINCIPAL ACTIVITIES The
unaudited condensed consolidated financial statements include the financial statements of Yangtze River Port and Logistics Limited
(the "Company" or "Yangtze River") and its subsidiaries, Energetic Mind Limited ("Energetic Mind"),
Ricofeliz Capital (HK) Limited ("Ricofeliz Capital"), and Wuhan Yangtze River Newport Logistics Co., Ltd. ("Wuhan
Newport"). The
Company, formerly named as Yangtze River Development Limited, Kirin International Holding, Inc., and Ciglarette, Inc., was incorporated
in the State of Nevada on December 23, 2009. The Company was a development stage company and has not generated significant revenue
since inception to March 1, 2011. On
March 1, 2011, the Company entered into a share exchange agreement that Kirin China Holding Limited ("Kirin China")
became the Company's wholly-owned subsidiary. Kirin China engaged in the development and sales of residential and commercial
real estate properties, and development of land lots in People's Republic of China ("China", or the "PRC"). On
December 19, 2015, the Company completed a share exchange (the "Share Exchange") with Energetic Mind and all the shareholders
of Energetic Mind, whereby Yangtze River acquired 100% of the issued and outstanding capital stock of Energetic Mind, in exchange
for 151,000,000 shares of Yangtze River's common stock, which constituted approximately 88% of its issued and outstanding
shares on a fully-diluted basis of Yangtze River immediately after the consummation of the Share Exchange, and an 8% convertible
note (the "Note") in the principal amount of $150,000,000. As a result of the Share Exchange, Energetic Mind became
Yangtze River's wholly-owned subsidiary and Jasper Lake Holdings Limited ("Jasper"), the former shareholder
of Energetic Mind, became Yangtze River's controlling stockholder. The Share Exchange transaction with Energetic Mind was
treated as an acquisition, with Energetic Mind as the accounting acquirer and Yangtze River as the acquired party. The financial
statements before the date of the Share Exchange are those of Energetic Mind with the results of the Company being condensed consolidated
from the date of the Share Exchange. Energetic
Mind owns 100% of Ricofeliz Capital and operates its business through its subsidiary Wuhan Newport. Wuhan
Newport was a wholly owned subsidiary of Wuhan Renhe Group Co., Ltd. (the "Wuhan Renhe"), a company incorporated in
the PRC as at September 23, 2002. On July 13, 2015, Wuhan Renhe transferred all of the equity interests of the Company to Ricofeliz
Capital, a company incorporated in Hong Kong on March 25, 2015. Ricofeliz Capital was incorporated by Energetic Mind, a company
incorporated in British Virgin Islands ("BVI"). Energetic Mind was incorporated by Mr. Liu Xiangyao on January 2,
2015, and was subsequently purchased by various companies incorporated in BVI or the United States of America ("USA"),
among whom Jasper became its 64% owner. Jasper was 100% owned by Mr. Liu Xiangyao, a Hong Kong citizen. The
major assets of Wuhan Newport include land lots for developing commercial buildings that are in line with the principal activities
of Kirin China. On
December 31, 2015, the Company entered into certain stock purchase and business sale agreements (the "Agreements")
with Kirin Global Enterprises, Inc. (the "Purchaser"), a California corporation and an entity controlled by a former
officer and director of the Company whereby the Company sold its interest in certain subsidiaries (see Note 11) for an aggregate
of $75,000,002. (the "Sale"). Pursuant
to the terms of the Agreements, Jasper agreed to finance the Sale by reducing Company's financial obligations of the Note
by an aggregate of $75,000,000. In addition, the Purchaser agreed to pay the remaining two dollars in cash. Upon
completion of the Sale, the Company operates its business solely through its subsidiary Wuhan Newport, primarily engaging in the
business as a port logistic center located in the middle reaches of the Yangtze River in the PRC. EDP
Transaction On
December 26, 2017, the company entered into an agreement with shareholders holding 100% of the equity interest of Wuhan Economic
Development Port Limited (the "Acquiree" or "EDP") to acquire all the interests of Acquiree; and the Acquiree
Shareholders will acquire all the equity interest held by the Company in Energetic Mind. Energetic Mind holds 100% interest in
Ricofeliz Capital that holds 100% capital stock of Wuhan Newport. Upon
execution of the Purchase Agreement, the Acquiree will undergo reorganization. As a result of the reorganization, the Acquiree
has become a limited liability company. It will be held by a Hong Kong company, which will be 100% owned by a BVI entity. The
closing of the transaction, which shall be no later than March 31, 2018, is conditioned upon satisfaction of due diligence by
both parties, the completion of auditing of the financial statements of the Acquiree, and the approval of relevant regulatory
agencies. The
consideration of the acquisition transaction will be first offset against both parties of the target companies leaving the balance
of RMB 600 million (or approximately $91 million) to be paid by the Company to the Acquiree Shareholders. Refundable deposit of
RMB 30 million shall be paid to the Acquiree Shareholders upon initial due diligence and auditing. The remaining RMB 570 million
shall be paid at closing in cash or in the form of a 7% convertible note. The
closing deadline of the transaction was originally March 31, 2018 and was extended three times to April 30, 2018, May 31, 2018
and finally, July 31, 2018. The Transaction has not been closed and the Company and the Acquiree Shareholders, the representative
of the shareholders of Wuhan Port have failed to reach an agreement to further extend the closing deadline for the transaction.
Accordingly, the parties have terminated the said purchase agreement and the transaction. Spin-off
Transaction On
January 30, 2018, the Company incorporated Yangtze River Blockchain Logistics Limited ("Blockchain Logistics")(formerly
known as Avenal River Limited) in the British Virgin Islands. Blockchain Logistics owns all of the shares of Ricofeliz Investment
(China) Limited, a Hong Kong company, which in turn owns 100% of the equity interest of Wuhan Yangtze River Newport Trading
Limited, a PRC company. On
February 15, 2018, the majority of the Company's shareholders and the Board of Directors resolved that 1 share of Blockchain
Logistics will be issued for every 1 share held by Yangtze River Port and Logistics Limited "YRIV" (the "Spin-off
Transaction"). On
April 24, 2018, due to the potential costs related to the Spin-off Transaction and the fact that the Company's board of
directors has determined that it is in the best interest of the Company not to proceed with the Spin-off Transaction. Armada
Transaction On
October 6, 2016 and November 23, 2016 the Company, by and among Armada Enterprises GP ("Armada") and Wight International
Construction, LLC ("Wight"), entered into (i) a Contribution, Conveyance and Assumption Agreement ("Contribution
Agreement") dated October 3, 2016 and its first and second addendums and (ii) an Amended and Restated Limited Liability
Company Agreement dated November 16, 2016 (collectively with the Contribution Agreement, the "Agreements" or "Transaction"),
whereby the Company acquired 100 million preferred B membership units, which will be ultimately converted into 100 million LP
units in Armada Enterprises LP and in exchange, the Company issued a $500 million convertible promissory note ("Note")
and 50,000,000 shares of the Company's common stock to Wight. As result of the Transaction and the conversion of the Note
on November 17, 2016, Wight owns 100,000,000 shares of the Company's common stock representing 36.73% of the Company's
voting power; the Company owns 100 million preferred B membership units in Wight representing 62.5% non-voting equity interest
in Wight. Under
the terms of the Transaction, at the first closing, Wight was required to provide an aggregate total of $200 million, consisting
$50 million in Working Capital and $150 million in Construction Funding, to the Company by January 18, 2017. Wight did not provide
the funding on January 18, 2017 and the Company gave Notice of Default and Request for Cure. Wight proposed to provide $50 million
in Working Capital on or before February 15, 2017 and secure $150 million in Construction Funding on or before March 15, 2017.
Wight failed to provide the $50 million in Working Capital as proposed by February 15, 2017. Therefore, the Company, on February
24, 2017 determined to terminate the Transaction for non-performance by Wight pursuant to the Agreements executed among the Company,
Armada and Wight. Pursuant to the Agreements, the termination of the Transaction calls for the immediate return of the 100,000,000
shares of common stock issued by the Company to Wight. On February 27, 2017, the Company issued a Notice of Termination to Wight
and demanded the return of the 100,000,000 shares of common stock according to the Agreements. The Company reserves the right
to pursue any further legal action with respect to Armada and Wight's default. Under
the terms of the Armada Agreement, at the first closing, Wight was required to provide an aggregate total of $200 million, $50
million in Working Capital and $150 million in Construction Funding, to us by January 18, 2017. Wight did not provide the funding
on January 18, 2017 and we gave Notice of Default and Request for Cure. Wight proposed to provide $50 million in Working Capital
on or before February 15, 2017 and secure $150 million in Construction Funding on or before March 15, 2017. Wight failed to provide
the $50 million in Working Capital as proposed by February 15, 2017. On
February 24, 2017, due to Wight's nonperformance and nonpayment of $50 million for the First Financing, the Company decided
to unwind Armada Financing. Pursuant to Armada Agreement, the termination of the Armada Agreement calls for the immediate return
of the 100,000,000 shares of common stock issued by the Company to Wight. On February 27, 2017, the Company issued a notice of
termination of contract to Wight. As at March 1, 2017, the Company cancelled the 100,000,000 shares of common stocks issued to
Wight.</t>
  </si>
  <si>
    <t>Summary of Significant Accounting Policies</t>
  </si>
  <si>
    <t>Accounting Policies [Abstract]</t>
  </si>
  <si>
    <t>SUMMARY OF SIGNIFICANT ACCOUNTING POLICIES</t>
  </si>
  <si>
    <t>2.
Summary of Significant Accounting Policies 2.1
Basis of presentation The
accompanying unaudited condensed consolidated financial statements have been prepared in accordance with generally accepted accounting
principles in the United States of America ("GAAP"). The
unaudited condensed consolidated financial statements include the financial statements of all the subsidiaries. All transactions
and balances between the Company and its subsidiaries have been eliminated upon consolidation. The
unaudited condensed consolidated balance sheets are presented unclassified because the time required to complete real estate projects
and the Company's working capital considerations usually stretch for more than one-year period. 2.2
Use of estimates The
preparation of unaudited condensed consolidated financial statements in conformity with GAAP requires management to make estimates
and assumptions that affect the reported amounts of assets and liabilities, disclosure of contingent assets and liabilities at
the date of the unaudited condensed consolidated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unaudited condensed consolidated financial statements include: (i) the allowance for doubtful
debts; (ii) accrual of estimated liabilities; (iii) contingencies; (iv) deferred tax assets; (v) impairment of long-lived assets;
(vi) useful lives of property plant and equipment; and (vii) real estate property refunds and compensation payables. 2.3
Cash and cash equivalents Cash
and cash equivalents consist of cash and bank deposits with original maturities of three months or less, which are unrestricted
as to withdrawal and use the Company maintains accounts at banks and has not experienced any losses from such concentrations. 2.4
Property and equipment The
property and equipment are stated at cost less accumulated depreciation. The depreciation is computed on a straight-line method
over the estimated useful lives of the assets with 5% salvage value. Estimated useful lives of property and equipment are stated
in Note 7.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 2.5
Impairment of long-lived assets The
Company applies the provisions of ASC No. 360 Sub topic 10, "Impairment or Disposal of Long-Lived Assets" (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for the three months ended March 31, 2019 and 2018. 2.6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March 31, 2019 and December 31, 2018, financial instruments of the Company primarily comprise of cash, accrued interest receivables,
other receivables, short-term bank loans, deposits payables and accrued expenses, which were carried at cost on the balance sheets,
and carrying amounts approximated their fair values because of their generally short maturities. 2.7
Convertible notes In
accordance with ASC subtopic 470-20, the convertible notes are initially carried at the principal amount of the convertible notes.
Debt premium or discounts, which are the differences between the carrying value and the principal amount of convertible notes
at the issuance date, together with related debts issuance cost, are subsequently amortized using effective interest method as
adjustments to interest expense from the debt issuance date to its first redemption date. Convertible notes are classified as
a current liability if they are or will be callable by the Company or puttable by the debt holders within one year from the balance
sheet date, even though liquidation may not be expected within that period. 2.8
Foreign currency translation and transactions The
Company's unaudited condensed consolidated financial statements are presented in the U.S. dollar (US$), which is the Company's
reporting currency. Yangtze River, Energetic Mind, and Ricofeliz Capital uses US$ as its functional currency. Wuhan Newport uses
Renminbi Yuan("RMB") as its functional currency.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operations. In
accordance with ASC 830, Foreign Currency Matters, the Company translated the assets and liabilities into US$ using the rate
of exchange prevailing at the applicable balance sheet date and the statements of operations and cash flows are translated at
an average rate during the reporting period. Adjustments resulting from the translation are recorded in owners'
equity as part of accumulated other comprehensive income.
March 31, 2019 December 31, 2018
Balance sheet items, except for equity accounts 6.7121 6.8785
For the Three Months Ended March 31,
2019 2018
Items in the statements of operations and comprehensive income, and statement of cash flows 6.7499 6.3589 2.9
Revenue recognition The
Company recognizes revenue from steel trading when persuasive evidence of an arrangement exists, delivery has occurred, the price
is fixed or determinable and collection is reasonably assured. Real
estate sales are reported in accordance with the provisions of ASC 360-20, Property, Plant and Equipment, Real Estate Sales. Revenue
from the sales of completed properties and properties where the construction period is twelve months or less is recognized by
the full accrual method when (a) sale is consummated; (b) the buyer's initial and continuing involvements are adequate to
demonstrate a commitment to pay for the property; (c) the receivable is not subject to future subordination; (d) the Company has
transferred to the buyer the usual risks and rewards of ownership in a transaction that is in substance a sale and does not have
a substantial continuing involvement with the property. A sale is not considered consummated until (a) the parties are bound by
the terms of a contract or agreement, (b) all consideration has been exchanged, (c) any permanent financing for which the seller
is responsible has been arranged, (d) all conditions precedent to closing have been performed. Fair value of buyer's payments
to be received in future periods pursuant to sales contract is classified under accounts receivable. Sales transactions not meeting
all the conditions of the full accrual method are accounted for using the deposit method of accounting. Under the deposit method,
all costs are capitalized as incurred, and payments received from the buyer are recorded as a deposit liability. Revenue
and profit from the sale of development properties where the construction period is more than twelve months is recognized by the
percentage-of-completion method on the sale of individual units when the following conditions are met: (a)construction is beyond
a preliminary stage; (b) the buyer is committed to the extent of being unable to require a refund except for non-delivery of the
unit; (c) sufficient units have already been sold to assure that the entire property will not revert to rental property; (d) sales
prices are collectible and (e) aggregate sales proceeds and costs can be reasonably estimated. If any of these criteria are not
met, proceeds are accounted for as deposits until the criteria are met and/or the sale consummated. The
Company has not generated any revenue from the sales of real estate property for the three months ended March 31, 2019 and 2018. 2.10
Real estate capitalization and cost allocation Real
estate property completed and real estate properties and land lots under development consist of commercial units under construction
and units completed. Properties under development or completed are stated at cost or estimated net realizable value, whichever
is lower.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osts include costs of land use rights, direct development
costs, interest on indebtedness, construction overhead and indirect project costs. The Company acquires land use rights with lease
terms of 40 years through government sale transaction. Land use rights are divided and transferred to customers after the Company
delivers properties. The Company capitalizes payments for obtaining the land use rights, and allocates to specific units within
a project based on units' gross floor area. Costs of land use rights for the purpose of property development are not amortized.
Other costs are allocated to units within a project based on the ratio of the sales value of units to the estimated total sales
value. 2.11
Capitalization of interest In
accordance with ASC 360, Property, Plant and Equipment, interest incurred during construction is capitalized to properties under
development. For the three months ended March 31, 2019 and 2018, $nil and $nil were capitalized as properties under development,
respectively. 2.12
Advertising expenses Advertising
costs are expensed as incurred, or the first time the advertising takes place, in accordance with ASC 720-35, Advertising Costs.
For the three months ended March 31, 2019 and 2018, the Company recorded advertising expenses of $nil and $nil , respectively. 2.13
Share-based compensation The
Company grants restricted shares to its non-employee consultants. Awards granted to non-employees are measured at fair value at
the earlier of the commitment date or the date the services are completed, and are recognized using graded vesting method over
the period the service is provided. 2.14
Income taxes Current
income taxes are provided for in accordance with the laws of the relevant taxing authorities. As part of the process of preparing
unaudited condensed consolidated financial statements, the Company is required to estimate its income taxes in each of the jurisdictions
in which it operates. The Company accounts for income taxes using the liability method. Under this method, deferred income taxes
are recognized for tax consequences in future years of differences between the tax bases of assets and liabilities and their reported
amounts in the unaudited condensed consolidated financial statements at each year-end and tax loss carry forwards. Deferred tax
assets and liabilities are measured using enacted tax rates applicable for the differences that are expected to affect taxable
income. The
Company adopt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 if any. The second step is to measure the tax benefit as the largest amount that is
more than 50% likely of being realized upon settlement. As of March 31, 2019 and December 31, 2018, the Company did not have any
uncertain tax position. 2.15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prepaid at 1% to 2% of the pre-sales proceeds each
year as required by the local tax authorities, and is settled generally after the construction of the real estate project is completed
and majority of the units are sold. The Company provides LAT as expensed when the related revenue is recognized based on estimate
of the full amount of applicable LAT for the real estate projects in accordance with the requirements set forth in the relevant
PRC laws and regulations. LAT would be included in income tax expense in the statements of operations and comprehensive income
(loss). 2.16
Earnings (loss) per share Basic
earnings (loss) per share is computed using the weighted average number of common shares outstanding during the year. Diluted
earnings per share is computed using the weighted average number of common shares and potential common shares outstanding during
the period for convertible notes under if-convertible method, if dilutive. Potential common shares are not included in the denominator
of the diluted earnings per share calculation when inclusion of such shares would be anti-dilutive, such as in a period in which
a net loss is recorded. 2.17
Comprehensive loss Comprehensive
loss includes net income (loss) and foreign currency adjustments. Comprehensive loss is reported in the consolidated statements
of operations and comprehensive loss. Accumulated other comprehensive loss, as presented on the consolidated balance sheets are
the cumulative foreign currency translation adjustments. 2.18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 2.19
Recently issued accounting pronouncements The
Company does not believe other recently issued but not yet effective accounting standards from ASU 2019-04, if currently adopted,
would have a material effect of the consolidated financial position, results of operation and cash flows.</t>
  </si>
  <si>
    <t>Risks</t>
  </si>
  <si>
    <t>Risks and Uncertainties [Abstract]</t>
  </si>
  <si>
    <t>RISKS</t>
  </si>
  <si>
    <t>3.
Risks (a)
Liquidity risk The
Company is exposed to liquidity risk which is risk that it is unable to provide sufficient capital resources and liquidity to
meet its commitments and business needs. Liquidity risk is controlled by the application of financial position analysis and monitoring
procedures. (b)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t>
  </si>
  <si>
    <t>Other Assets and Receivables</t>
  </si>
  <si>
    <t>Other Assets and Receivables [Abstract]</t>
  </si>
  <si>
    <t>OTHER ASSETS AND RECEIVABLES</t>
  </si>
  <si>
    <t>4.
OTHER assets and receivables Other
assets and receivables as of March 31, 2019 and December 31, 2018 consisted of:
March 31, December 31,
(Unaudited)
Deposits and other receivables $ 820 $ 799
Underwriting commission deposit 1,600,000 1,600,000
Prepaid rent and deposit 13,228 13,228
Excessive business tax and related urban construction and education surcharge 1,669,718 1,629,326
Excessive land appreciation tax 953,088 930,032
$ 4,236,854 $ 4,173,385 Business
tax and LAT are payable each year at 5% and 1% - 2% respectively of customer deposits received. The Company recognizes sales related
business tax and LAT in the income statement to the extent that they are proportionate to the revenue recognized each period.
Any excessive amounts of business and LAT liabilities recognized at period-end pursuant to tax laws and regulations over the amounts
recognized in the income statement are capitalized in prepayments and will be expensed in subsequent periods.</t>
  </si>
  <si>
    <t>Real Estate Property Completed</t>
  </si>
  <si>
    <t>Real Estate Property Completed [Abstract]</t>
  </si>
  <si>
    <t>REAL ESTATE PROPERTY COMPLETED</t>
  </si>
  <si>
    <t>5.
REAL ESTATE PROPERTY COMPLETED The
account balance and components of the real estate property completed were as follow:
March 31, December 31,
(Unaudited)
Properties completed
Wuhan Centre China Grand Steel Market
Costs of land use rights $ 7,463,596 $ 7,283,042
Other development costs 23,066,046 22,508,048
$ 30,529,642 $ 29,791,090 As
of March 31, 2019, the sole and wholly owned developing project of the Company is called Wuhan Centre China Grand Steel Market
(Phase 1) Commercial Building in the south of Hans Road, Wuhan Yangluo Economic Development Zone with approximately 222,496.6
square meters of total construction area. Since June 2009, the Company commenced the construction of the project that funded through
a combination of bank loans and advances from shareholders. The Company has obtained certificates representing titles of the land
use rights used for the development of the project. As of March 31, 2019, the Company has completed the construction of four buildings
covering area of approximately 35,350.4 square meters of construction area. The Company values the real estate assets based on
estimates using present value by quoted prices for comparable real estate projects.</t>
  </si>
  <si>
    <t>Real Estate Properties and Land Lots under Development</t>
  </si>
  <si>
    <t>Real Estate [Abstract]</t>
  </si>
  <si>
    <t>REAL ESTATE PROPERTIES AND LAND LOTS UNDER DEVELOPMENT</t>
  </si>
  <si>
    <t>6.
REAL ESTATE PROPERTIES AND LAND LOTS UNDER DEVELOPMENT The
components of real estate properties and land lots under development were as follows:
March 31, December 31,
(Unaudited)
Properties under development
Wuhan Centre China Grand Steel Market
Costs of land use rights $ 9,001,343 $ 8,783,588
Other development costs 38,741,540 37,759,063
Land lots undeveloped
Costs of land use rights 306,190,920 298,783,757
$ 353,933,803 $ 345,326,408 The
investments in undeveloped land were acquired in September, 2007. The Company leases the land under land use right leases with
various terms from the PRC government, and does not have ownership of the underlying land. As
of March 31, 2019, the Company has three buildings under development of the project described in Note 5 covering area of approximately
57,450.4 square meters of construction area. Land
use right with net book value of $175,334,296 , including in real estate held for development and land lots undeveloped were pledged
as collateral for the financial institution loan as at March 31, 2019. (See Note 10)</t>
  </si>
  <si>
    <t>Property and Equipment</t>
  </si>
  <si>
    <t>Property, Plant and Equipment [Abstract]</t>
  </si>
  <si>
    <t>PROPERTY AND EQUIPMENT</t>
  </si>
  <si>
    <t>7.
Property and Equipment The
Company's property and equipment used to conduct day-to-day business are recorded at cost less accumulated depreciation.
Depreciation expenses are calculated using straight-line method over the estimated useful life with 5% of estimated salvage value
below:
Useful life years March 31, December 31,
(Unaudited)
Fixture, furniture and office equipment 5 $ 63,528 $ 62,249
Vehicles 5 283,514 276,655
Less: accumulated depreciation (316,679 ) (308,294 )
Property and equipment, net $ 30,363 $ 30,610 Depreciation
expense totaled $893 and $4,269, respectively for the three months ended March 31, 2019 and 2018.</t>
  </si>
  <si>
    <t>Other Payables and Accrued Liabilities</t>
  </si>
  <si>
    <t>Payables and Accruals [Abstract]</t>
  </si>
  <si>
    <t>OTHER PAYABLES AND ACCRUED LIABILITIES</t>
  </si>
  <si>
    <t>8.
OTHER PAYABLES AND ACCRUED LIABILITIES Other
payables and accrued liabilities as of March 31, 2019 and December 31, 2018 consisted of:
March 31, December 31,
(Unaudited)
Salaries payable $ 746,332 $ 1,066,279
Compensation payable to consultants 44,000 131,750
Business tax and related urban construction and education surcharge 14,843 13,049
Deposits from contractors 162,393 158,465
Sundry payables 1,242 3,523
Interest payable on convertible notes 18,337,816 16,878,843
Interest payable on loans 7,851,120 7,033,801
$ 27,157,746 $ 25,285,710</t>
  </si>
  <si>
    <t>Real Estate Property Refund and Compensation Payable</t>
  </si>
  <si>
    <t>Real Estate Property Refund and Compensation Payable [Abstract]</t>
  </si>
  <si>
    <t>REAL ESTATE PROPERTY REFUND AND COMPENSATION PAYABLE</t>
  </si>
  <si>
    <t>9.
REAL ESTATE PROPERTY REFUND AND COMPENSATION PAYABLe During
the years 2012 and 2011, the Company signed 443 binding agreements of sales of commercial offices of the project with floor area
of 22,790 square meters to unrelated purchasers (the transactions or the real estate sales transactions). The Company received
deposits and considerations from the purchasers as required by the agreements. The construction commenced in the 2010, which was
originally expected to be delivered to customers in late of 2012. No revenue was recognized from the sales of the commercial offices
due to the reason stated below. Owing
to commercial reasons, the Company decided to terminate the agreements made for the sale of the real estate properties in relation
to the project of Wuhan Centre China Grand Market. According to the agreements of sales, the Company is obliged to compensate
the purchaser at a rate equal to 6% per annum or 0.05% per day on the deposits paid. In the three months ended March 31, 2019
and 2018, the Company incurred $351,355 and $377,928 compensation expenses which were included in general and administrative expenses. As
at March 31, 2019, 375 out of 443 agreements were cancelled, and no completed office (or real estate certificate) has been delivered
to the purchaser. The Company is still in the progress of negotiating with the purchasers for the cancellation of the remaining
agreements. The directors of the Company are of the opinion that almost all of the purchasers shall accept the cancellation. If,
finally the purchaser insisted on the execution of the agreement, the Company will accept. Real
estate property refund and compensation payable represent the amount of customer deposits received and the compensation calculated
in accordance with the provisions in the sales agreements. The payable consists of the followings:
March 31, December 31,
(Unaudited)
Property sales deposits $ 19,490,916 $ 19,029,380
Compensation 9,562,432 8,976,343
$ 29,053,348 $ 28,005,723</t>
  </si>
  <si>
    <t>Loans Payable</t>
  </si>
  <si>
    <t>Debt Disclosure [Abstract]</t>
  </si>
  <si>
    <t>LOANS PAYABLE</t>
  </si>
  <si>
    <t>10.
Loans payable
Bank name Term March 31, December 31,
(Unaudited)
China Construction Bank From May 30, 2014 to May 29, 2020 $ 42,862,889 $ 41,825,980 Loans
are floating rate loans whose rates (2019: 6% per annum and 2018: 6% per annum) are set at 5% above the over 5 years base borrowing
rate stipulated by the People's Bank of China. Interest expenses incurred on loans payable for the three months ended March
31, 2019 and 2018 was $ 639,343 and $687,696, respectively. Land
use right with net book value of $175,334,296, including in real estate held for development and land lots under development were
pledged as collateral for the loan as at March 31, 2019. The
aggregate maturities of loans payable of each of years subsequent to March 31, 2019 are as follows:
(Unaudited)
2019 $ 17,878,160
2020 24,984,729
$ 42,862,889</t>
  </si>
  <si>
    <t>Convertible Notes</t>
  </si>
  <si>
    <t>Convertible Notes [Abstract]</t>
  </si>
  <si>
    <t>CONVERTIBLE NOTES</t>
  </si>
  <si>
    <t>11.
CONVERTIBLE NOTES On
December 19, 2015, the Company issued an 8% convertible note in the principal amount of $150,000,000 to Jasper, a related party,
in the Share Exchange (see Note 1). The holder of the Note may convert all or any portion of the then aggregate outstanding principal
amount, together with any accrued and unpaid interest, into shares of Company's common stock at $10.00 per share. The maturity
date of the note is December 19, 2018. On
December 31, 2015, pursuant to the terms and conditions of the Agreements, Jasper, financed the Purchaser for the Sale by reducing
Company's financial obligations under the Note by an aggregate of $75,000,000 (see Note 1). As a result of the Sale, the
outstanding balance due to Jasper under the note was $75,000,000 plus any accrued interest. On
February 5, 2018, the Company issued a non-interest convertible note in the principal amount of $4,100,000 to Iliad Research and
Trading L.P., with 1,000,000 OID. The holder of the Note may convert all or any portion of the then aggregate outstanding principal
amount into shares of Company's common stock at $10.00 per share. The maturity date of the Note is February 4, 2019. In
August 2018, an amount of $1,250,000 of the note was redeemed by an issuance of 143,119 shares of the Company. The remaining amount
of the note has been redeemed as at December 31, 2018. On
March 14, 2018, the Company issued an 8% convertible note in the principal amount of $526,315 to Eagle Equities LLC. The holder
of the Note may convert all or any portion of the then aggregate outstanding principal amount, together with any accrued and unpaid
interest, into shares of Company's common stock at $10.00 per share. The maturity date of the Note is March 14, 2019. The
note has been redeemed as at December 31, 2018. On
March 14, 2018, the Company issued an 8% convertible note in the principal amount of $526,315 to Adar Bays LLC. The holder of
the Note may convert all or any portion of the then aggregate outstanding principal amount, together with any accrued and unpaid
interest, into shares of Company's common stock at $10.00 per share. The maturity date of the Note is March 14, 2019. The
note has been redeemed as at December 31, 2018. On
April 5, 2018, the Company issued an 8% convertible note in the principal amount of $270,000 to GS Capital Partners LLC. The holder
of the Note may convert all or any portion of the then aggregate outstanding principal amount, together with any accrued and unpaid
interest, into shares of Company's common stock at $10.00 per share. The maturity date of the Note is May 5, 2019. The note
has been redeemed as at December 31, 2018. On
April 16, 2018, the Company issued an 8% convertible note in the principal amount of $300,000 to Auctus Fund LLC. The holder of
the Note may convert all or any portion of the then aggregate outstanding principal amount, together with any accrued and unpaid
interest, into shares of Company's common stock at $10.00 per share. The maturity date of the Note is April 16, 2019. The
note has been redeemed as at December 31, 2018. On
April 17, 2018, the Company issued an 8% convertible note in the principal amount of $115,000 to TFK Investment LLC. The holder
of the Note may convert all or any portion of the then aggregate outstanding principal amount, together with any accrued and unpaid
interest, into shares of Company's common stock at $10.00 per share. The maturity date of the Note is April 17, 2019. The
note has been redeemed as at December 31, 2018. On
April 17, 2018, the Company issued an 8% convertible note in the principal amount of $115,000 to Crown Bridge Partners LLC. The
holder of the Note may convert all or any portion of the then aggregate outstanding principal amount, together with any accrued
and unpaid interest, into shares of Company's common stock at $10.00 per share. The maturity date of the Note is April 17,
2019. The note has been redeemed as at December 31, 2018. On
May 16, 2018, the Company issued an 8% convertible note in the principal amount of $57,500 to Crown Bridge Partners LLC. The holder
of the Note may convert all or any portion of the then aggregate outstanding principal amount, together with any accrued and unpaid
interest, into shares of Company's common stock at $10.00 per share. The maturity date of the Note is May 16, 2019. The
note has been redeemed as at December 31, 2018. On
May 18, 2018, the Company issued an 8% convertible note in the principal amount of $214,000 to Geneva Roth Remark Holdings LLC.
The holder of the Note may convert all or any portion of the then aggregate outstanding principal amount, together with any accrued
and unpaid interest, into shares of Company's common stock at $12.50 per share. The maturity date of the Note is May 18,
2019. The note has been redeemed as at December 31, 2018. On
June 12, 2018, the Company issued an 8% convertible note in the principal amount of $526,315 to Eagle Equities LLC. The holder
of the Note may convert all or any portion of the then aggregate outstanding principal amount, together with any accrued and unpaid
interest, into shares of Company's common stock at $10.00 per share. The maturity date of the Note is June 12, 2019. The
note has been redeemed as at December 31, 2018. On
June 12, 2018, the Company issued an 8% convertible note in the principal amount of $526,315 to Adar Bays LLC. The holder of the
Note may convert all or any portion of the then aggregate outstanding principal amount, together with any accrued and unpaid interest,
into shares of Company's common stock at $10.00 per share. The maturity date of the Note is June 14, 2019. The note has
been redeemed as at December 31, 2018. On
June 15, 2018, the Company issued an 8% convertible note in the principal amount of $270,000 to GS Capital Partners LLC. The holder
of the Note may convert all or any portion of the then aggregate outstanding principal amount, together with any accrued and unpaid
interest, into shares of Company's common stock at $10.00 per share. The maturity date of the Note is June 15, 2019. The
note has been redeemed as at December 31, 2018. On
June 15, 2018, the Company issued an 8% convertible note in the principal amount of $115,789 to Crossover Capital Fund I Inc.
The holder of the Note may convert all or any portion of the then aggregate outstanding principal amount, together with any accrued
and unpaid interest, into shares of Company's common stock at $15.00 per share. The maturity date of the Note is June 15,
2019. The note has been redeemed as at December 31, 2018. On
June 19, 2018, the Company issued an 8% convertible note in the principal amount of $300,000 to Auctus Fund LLC. The holder of
the Note may convert all or any portion of the then aggregate outstanding principal amount, together with any accrued and unpaid
interest, into shares of Company's common stock at $10.00 per share. The maturity date of the Note is June 19, 2019. The
note was redeemed as at December 31, 2018. On
July 18, 2018, the Company issued an 8% convertible note in the principal amount of $134,400 to Geneva Roth Remark Holdings, LLC.
The holder of the Note may convert all or any portion of the then aggregate outstanding principal amount, together with any accrued
and unpaid interest, into shares of Company's common stock at $12.50 per share. The maturity date of the Note is January
18, 2019. The note has been redeemed in January 2019. On
July 23, 2018, the Company issued an 8% convertible note in the principal amount of $250,000 to Morningview Financial LLC. The
holder of the Note may convert all or any portion of the then aggregate outstanding principal amount, together with any accrued
and unpaid interest, into shares of Company's common stock at $12.00 per share. The maturity date of the Note is January
23, 2019. The note has been redeemed in January 2019. On
July 25, 2018, the Company issued an 8% convertible note in the principal amount of $105,000 to BHP Capital NY Inc. The holder
of the Note may convert all or any portion of the then aggregate outstanding principal amount, together with any accrued and unpaid
interest, into shares of Company's common stock at $12.00 per share. The maturity date of the Note is January 25, 2019.
The note has been redeemed in January 2019. On
July 25, 2018, the Company issued an 8% convertible note in the principal amount of $36,750 to Jefferson Street Capital LLC. The
holder of the Note may convert all or any portion of the then aggregate outstanding principal amount, together with any accrued
and unpaid interest, into shares of Company's common stock at $12.00 per share. The maturity date of the Note is January
25, 2019. The note has been redeemed in January 2019. On
July 13, 2018, the Company issued an 8% convertible note in the principal amount of $57,500 to Crown Bridge Partners. The holder
of the Note may convert all or any portion of the then aggregate outstanding principal amount, together with any accrued and unpaid
interest, into shares of Company's common stock at $10.00 per share. The maturity date of the Note is January 13, 2019.
The note has been redeemed in January 2019. There
was no beneficial conversion feature attributable to the Note as the set conversion price of the Note was greater than the fair
value of the common share price at the date of issuance. The Company has accounted for the Note in accordance with ASC 470-20,
as a single instrument as a non-current liability. The Note is initially carried at the gross cash received at the issuance date. The
interest expense for the convertible note included in the unaudited condensed consolidated statements of operations was $1,657,421
and $1,654,836, respectively, for the three months ended March 31, 2019 and 2018. The
interest payable for the convertible notes included in the unaudited condensed consolidated balance sheets was $18,337,816 and
$16,878,843, respectively as at March 31, 2019 and December 31, 2018.</t>
  </si>
  <si>
    <t>Employee Retirement Benefit</t>
  </si>
  <si>
    <t>Retirement Benefits [Abstract]</t>
  </si>
  <si>
    <t>EMPLOYEE RETIREMENT BENEFIT</t>
  </si>
  <si>
    <t>12.
Employee Retirement Benefit The
Company has made employee benefit contribution in accordance with Chinese relevant regulations, including retirement insurance,
unemployment insurance, medical insurance, work injury insurance and birth insurance. The Company recorded the contribution in
the salary and employee charges when incurred. The contributions made by the Company were $14,690 and $17,630 respectively, for
the three months ended March 31, 2019 and 2018.</t>
  </si>
  <si>
    <t>Income Taxes</t>
  </si>
  <si>
    <t>Income Tax Disclosure [Abstract]</t>
  </si>
  <si>
    <t>INCOME TAXES</t>
  </si>
  <si>
    <t>13.
INCOME TAXES The
Company was incorporated in the state of Nevada. Under the current law of Nevada, the Company is not subject to state corporate
income tax. No provision for federal corporate income tax has been made in the financial statements as there are no assessable
profits. Energetic
Mind was incorporated in the British Virgin Islands ("BVI"). Under the current law of the BVI, Energetic Mind is not
subject to tax on income. Ricofeliz
Capital was incorporated in Hong Kong. No provision for Hong Kong profits tax has been made in the financial statements as there
are no assessable profits. Wuhan
Newport was incorporated in the PRC, was governed by the income tax law of the PRC and is subject to PRC enterprise income tax
("EIT"). The EIT rate of PRC is 25%. Income
tax expenses for the three months ended March 31, 2019 and 2018 are summarized as follows:
For the three months ended
2019 2018
(Unaudited) (Unaudited)
Current $ - $ -
Deferred tax benefit 269,175 280,343
$ 269,175 $ 280,343 A
reconciliation of the income tax benefit determined at the PRC EIT income tax rate to the Company's effective income tax
benefit is as follows:
For the three months ended
2019 2018
(Unaudited) (Unaudited)
EIT at the PRC statutory rate of 25% $ 691,297 $ 832,583
Valuation allowance (422,122 ) (552,240 )
$ 269,175 $ 280,343 The
Company evaluates the level of authority for each uncertain tax position (including the potential application of interest and
penalties) based on the technical merits, and measures the unrecognized benefits associated with the tax positions. For the three
months ended March 31, 2019 and 2018, the Company had no unrecognized tax benefits. The
Company does not anticipate any significant increase to its liability for unrecognized tax benefit within the next 12 months.
The Company will classify interest and penalties related to income tax matters, if any, in income tax expense. Deferred
income taxes are recognized for tax consequences in future years of differences between the tax bases of assets and liabilities
and their reported amounts in the unaudited condensed consolidated financial statements at each year-end and tax loss carry forwards.
The tax effects of temporary differences that give rise to the following approximate deferred tax assets and liabilities as of
March 31, 2019 and December 31, 2018 are presented below.
March 31, December 31,
Deferred tax assets (Unaudited)
Operating loss carry forward $ 509,127 $ 504,000
Excess of interest expenses 3,315,477 3,198,679
Accrued expenses 3,214,628 2,902,122
$ 7,039,232 $ 6,604,801 The
Company had net operating losses carry forward of $2,036,507 as of March 31, 2019 which will expire on various dates between December
31, 2019 and 2024.</t>
  </si>
  <si>
    <t>Loss Per Share</t>
  </si>
  <si>
    <t>Earnings Per Share [Abstract]</t>
  </si>
  <si>
    <t>LOSS PER SHARE</t>
  </si>
  <si>
    <t>14.
loss per share
For the three months ended
2019 2018
(Unaudited) (Unaudited)
Numerator:
Net loss for basic and diluted loss per share $ (2,496,011 ) $ (3,409,987 )
Denominator:
Weighted average number of common shares outstanding
Basic 172,532,565 172,344,446
Dilutive shares:
Conversion of convertible note - -
Diluted 172,532,565 172,344,446
Basic and diluted loss per share $ (0.01 ) $ (0.02 ) Basic
earnings per share are computed by dividing the net income by the weighted average number of common shares outstanding during
the period. Diluted earnings per share are computed by adding other common stock equivalents, including non-vested common share
in the weighted average number of common shares outstanding for a period, if dilutive.</t>
  </si>
  <si>
    <t>Related Party Transactions</t>
  </si>
  <si>
    <t>Related Party Transactions [Abstract]</t>
  </si>
  <si>
    <t>RELATED PARTY TRANSACTIONS</t>
  </si>
  <si>
    <t>15.
Related Party Transactions 15.1
Nature of relationships with related parties
Name Relationships
with the Company
Mr Zhao Weibin Officer
Mr Liu Xiangyao Director
Jasper Lake Holdings Limited ("Jasper") Controlling stockholder 15.2
Related party balances and transactions Amount
due to Mr Zhao Weibin were $122,362 and $119,402 as at March 31, 2019 and December 31, 2018, respectively. The amount is unsecured,
interest free and does not have a fixed repayment date. A
summary of changes in the amount due to Mr Zhao Weibin is as follows:
March 31, December 31,
(Unaudited)
At beginning of period $ 119,402 $ 126,240
Exchange difference adjustment 2,960 (6,838 )
At end of period $ 122,362 $ 119,402 Amount
due to Mr Liu Xiangyao were $40,698,822 and $38,600,488 as at March 31, 2019 and December 31, 2018, respectively. The amount
is unsecured, interest free and does not have a fixed repayment date. A
summary of changes in the amount due to Mr Liu Xiangyao is as follows:
March 31, December 31,
(Unaudited)
At beginning of period $ 38,600,488 $ 35,821,264
Advances from the director 1,347,520 9,449,032
Repayment to the director - (4,920,168 )
Exchange difference adjustment 750,814 (1,749,640 )
At end of period $ 40,698,822 $ 38,600,488 As
at March 31, 2019 and December 31, 2018, the outstanding balance due to Jasper under the convertible note was $75,000,000 plus
any accrued interest. The interest payable to Jasper were $18,337,816 and $16,858,364 as at March 31, 2019 and December 31, 2018,
respectively. Details of the convertible note are stated in Note 11. A
summary of changes in the interest payable to Jasper is as follows:
March 31, December 31,
(Unaudited)
At beginning of year $ 16,858,364 $ 12,197,260
Repayment - (1,338,896 )
Interest expense 1,479,452 6,000,000
At end of year $ 18,337,816 $ 16,858,364</t>
  </si>
  <si>
    <t>Share-Based Compensation Expenses</t>
  </si>
  <si>
    <t>Disclosure of Compensation Related Costs, Share-based Payments [Abstract]</t>
  </si>
  <si>
    <t>SHARE-BASED COMPENSATION EXPENSES</t>
  </si>
  <si>
    <t>16.
SHARE-BASED COMPENSATION EXPENSES On
December 27, 2015, the Company granted 317,345 and 340,555 shares of the Company's restricted common stock to a number of
consultants, in exchange for its legal and professional services to the Company for the years ended December 31, 2015 and 2016,
respectively. These shares were valued at $5.7 per share, the closing bid price of the Company's common stock on the date
of grant. Total compensation expense recognized in the general and administrative expenses of the consolidated statement of operations
for the year ended December 31, 2015 was $1,808,867. Total compensation expense of approximately $1,941,163 was recognized in
2016. The shares attributable to fiscal 2015 and 2016 were issued on December 30, 2015. On
January 25, 2016, the Company granted 15,000 shares of the Company's restricted common stock to a consultant, in exchange
for its legal and professional services to the Company for the year 2016. These shares were valued at $4.9 per share, the closing
bid price of the Company's common stock on the date of grant. This compensation expense of approximately $73,500 was recognized
in 2016. On
May 5, 2017, the Company entered into an employment agreement with Mr. Tsz-Kit Chan ("Mr Chan") to serve as the Company's
Chief Financial Officer that the Company granted 100,000 shares of the Company's common stock for his first year of employment.
As at March 31, 2019, the Company has not issued the shares and theses shares were valued at $0.56 per share. For the three months
ended March 31, 2019, the Company reversed compensation expenses of $351,000 due to the changes in the fair value of the unissued
shares. During
the period from July to September 2017, on several different dates, the Company granted 75,000 shares totally of the Company's
restricted common stock to several consultants, in exchange for its legal and professional services to the Company for the period
between July 2017 and June 2018. These shares were valued at the closing bid price of the Company's common stock on the
date of grant. The compensation expense recognized in the general and administrative expenses of the consolidated statement of
operations for the year ended December 31, 2017 was $807,683. On May 12, 2017, the Company had an agreement with Buckman, Buckman
&amp; Reid, Inc., that the Company granted 70,000 shares of the Company's shares of the Company's common stock for
services rendered by Buckman, Buckman &amp; Reid, Inc. As at December 31, 2017, the Company has not issued the shares and theses
shares were valued at $8.82 per share. The Company recognized share based compensation of $407,519 for the year ended December
31, 2017. On
May 12, 2017, the Company had an agreement with Buckman, Buckman &amp; Reid, Inc., that the Company granted 70,000 shares of the
Company's shares of the Company's common stock for services rendered by Buckman, Buckman &amp; Reid, Inc. On May 12,
2018, the Company has issued 45,000 shares and valued at $4.60 per share. The unissued shares of 25,000 were valued at $0.56 per
share as at December 31, 2018. For the three months ended March 31, 2019, the Company reversed compensation expenses of $87,750
due to the changes in the fair value of the unissued shares. Total
share compensation (reversal) expenses recognized in the general and administrative expenses of the consolidated statements of
operations for the three months ended March 31, 2019 and 2018 was ($438,750) and $nil respectively.</t>
  </si>
  <si>
    <t>Concentration of Credit Risks</t>
  </si>
  <si>
    <t>CONCENTRATION OF CREDIT RISKS</t>
  </si>
  <si>
    <t>17.
Concentration of Credit Risks As
of March 31, 2019 and December 31, 2018, substantially all of the Company's cash and cash equivalents were held by major
financial institutions located in China and the US, which management believes are of high credit quality. 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 No
customer accounted for more than 10% of total accounts receivable as of March 31, 2019 and December 31, 2018. On
April 17, 2018, China Construction Bank filed a civil complaint against Wuhan Newport claiming the outstanding principal and interest
of bank loan totaling approximately RMB 325 million. The loan and interest payable obligations have been disclosed and accounted
for in the Note 8 and Note 10. On June 15, 2018, the civil complaint was adjudicated by the Court in favor of China Construction
Bank to collect delinquent amount from Wuhan Newport by enforcement. Wuhan Newport negotiated a loan restructure with the bank
and in the meantime, all payments due are suspended. As a result of negotiations, the bank has not instituted enforcement proceedings. During
the year ended December 31, 2018, Wuhan Newport was also involved in other bank loan disputes and the judgments were rendered.
Wuhan Newport, a subsidiary of the Company, was against as a guarantor for certain loans taken out by a large shareholder of Wuhan
Newport before it became a subsidiary of the Company. As result of judgments, the shareholder has undertaken in writing to be
solely responsible for all these loans without recourse to Wuhan Newport and has entered into a repayment plan with his creditor(s).
Accordingly, no enforcement actions have been instituted against Wuhan Newport and in accordance with legal opinion from PRC counsel,
there are no legal or financial liability accorded to Wuhan Newport.</t>
  </si>
  <si>
    <t>Commitments and Contingencies</t>
  </si>
  <si>
    <t>Commitments and Contingencies Disclosure [Abstract]</t>
  </si>
  <si>
    <t>COMMITMENTS AND CONTINGENCIES</t>
  </si>
  <si>
    <t>18.
Commitments and Contingencies Operating
lease commitments For
the three months ended March 31, 2019 and 2018, rental expenses under operating leases were $22,185 and $22,185 respectively. On
April 1, 2017, the Company made a lease agreement with 41 John Street Equities LLC. The term of the lease is one year, beginning
on April 1, 2017 and ending on March 31, 2018. The Company made a one-time full payment of $96,135 including security deposit
for the entire leasing period. On
January 16, 2018 and February 25, 2019, the Company extended the lease agreement with 41 John Street Equities LLC to March 31,
2020. The future obligations for operating leases of each years subsequent to March 31, 2019 are as follows:
(Unaudited)
2020 $ 88,740
2021 and thereafter -
Total minimum payment required $ 88,740 Legal
proceeding On
January 23, 2019, the Company filed a defamation lawsuit in the New York Supreme Court, New York County, against Hindenburg Research,
Nathan Anderson, ClaritySpring Securities, LLC and ClaritySpring Inc. (collectively, "Defendants") in response to
their coordinated and orchestrated market manipulation scheme to disseminate false, misleading and defamatory content to the marketplace
regarding the Company for the purpose of inflicting substantial reputational harm on the Company for Defendants' own financial
gain. Management believes that the Company will prevail this lawsuit, and any resolution will not have a material adverse effect
on the financial condition or results of operations of the Company. Other
than the above, the Company is not currently a party to any legal proceeding, investigation or claim which, in the opinion of
the management, is likely to have a material adverse effect on the business, financial condition or results of operations. The
Company did not identify any other material commitment and contingency as of March 31, 2019.</t>
  </si>
  <si>
    <t>Restricted Net Assets</t>
  </si>
  <si>
    <t>Restricted Net Assets [Abstract]</t>
  </si>
  <si>
    <t>RESTRICTED NET ASSETS</t>
  </si>
  <si>
    <t>19.
RESTRICTED NET ASSETS PRC
laws and regulations permit payments of dividends by the Company's subsidiary incorporated in the PRC only out of their
retained earnings, if any, as determined in accordance with PRC accounting standards and regulations. In addition, the Company's
subsidiary incorporated in the PRC are required to annually appropriate 10% of their net income to the statutory reserve prior
to payment of any dividends, unless such reserve have reached 50% of their respective registered capital. In addition, registered
share capital and capital reserve accounts are also restricted from withdrawal in the PRC, up to the amount of net assets held
in each subsidiary. As a result of the restrictions described above and elsewhere under PRC laws and regulations, the Company's
subsidiary incorporated in the PRC are restricted in their ability to transfer a portion of their net assets to the Company in
the form of dividends or advances from PRC subsidiary. Such restriction amounted to $276,650,132 and $270,752,249, respectively
as of March 31, 2019 and December 31, 2018. Except for the above, there is no other restriction on the use of proceeds generated
by the Company's subsidiary to satisfy any obligations of the Company.</t>
  </si>
  <si>
    <t>Going Concern</t>
  </si>
  <si>
    <t>Going Concern [Abstract]</t>
  </si>
  <si>
    <t>GOING CONCERN</t>
  </si>
  <si>
    <t>20.
GOING CONCERN As
shown in the accompanying financial statements, the Company has sustained recurring losses and negative cash flows from operations.
Over the past years, the Company has been funded through a combination of bank loans and advances from shareholders. On January
29, 2016, the Company received an undertaking commitment letter provided by the Company's majority shareholder who is willing
to provide sufficient funding on an as-needed basis. In addition, the Company plans to dispose of the existing developed real
estate properties with market value of approximately $42 million when the Company needs cash flows. The Company believes that,
as a result of these, it currently has sufficient cash and financing commitments to meet its funding requirements for a reasonable
period of time.</t>
  </si>
  <si>
    <t>Subsequent Events</t>
  </si>
  <si>
    <t>Subsequent Events [Abstract]</t>
  </si>
  <si>
    <t>SUBSEQUENT EVENTS</t>
  </si>
  <si>
    <t xml:space="preserve">21.
SUBSEQUENT EVENTS On
April 16, 2019, the Company entered into a Sales Agreement (the "Sales Agreement") with A.G.P./Alliance Global Partners
(the "Agent"), pursuant to which the Company may offer and sell from time to time up to an aggregate of $100,000,000
shares of the Company's common stock (the "Placement Shares"), through the Agent. The offer and sale of the
Placement Shares, if any, will be made through a prospectus supplement, dated April 16, 2019, to the prospectus included in the
Company's Registration Statement on Form S-3 (File No. 333-223788) (the "Registration Statement"), which was
declared effective by the Securities and Exchange Commission ("SEC") on September 13, 2018. The Company intends to
use the net proceeds from this offering for general working capital purposes. The
management evaluated all events subsequent to the balance sheet date through the date the unaudited condensed consolidated financial
statements were available to be issued. Other than the above, there are no significant matters to make material adjustments or
disclosure in the unaudited condensed consolidated financial statements. </t>
  </si>
  <si>
    <t>Summary of Significant Accounting Policies (Policies)</t>
  </si>
  <si>
    <t>Basis of presentation</t>
  </si>
  <si>
    <t>2.1
Basis of presentation The
accompanying unaudited condensed consolidated financial statements have been prepared in accordance with generally accepted accounting
principles in the United States of America ("GAAP"). The
unaudited condensed consolidated financial statements include the financial statements of all the subsidiaries. All transactions
and balances between the Company and its subsidiaries have been eliminated upon consolidation. The
unaudited condensed consolidated balance sheets are presented unclassified because the time required to complete real estate projects
and the Company's working capital considerations usually stretch for more than one-year period.</t>
  </si>
  <si>
    <t>Use of estimates</t>
  </si>
  <si>
    <t>2.2
Use of estimates The
preparation of unaudited condensed consolidated financial statements in conformity with GAAP requires management to make estimates
and assumptions that affect the reported amounts of assets and liabilities, disclosure of contingent assets and liabilities at
the date of the unaudited condensed consolidated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unaudited condensed consolidated financial statements include: (i) the allowance for doubtful
debts; (ii) accrual of estimated liabilities; (iii) contingencies; (iv) deferred tax assets; (v) impairment of long-lived assets;
(vi) useful lives of property plant and equipment; and (vii) real estate property refunds and compensation payables.</t>
  </si>
  <si>
    <t>2.3
Cash and cash equivalents Cash
and cash equivalents consist of cash and bank deposits with original maturities of three months or less, which are unrestricted
as to withdrawal and use the Company maintains accounts at banks and has not experienced any losses from such concentrations.</t>
  </si>
  <si>
    <t>Property and equipment</t>
  </si>
  <si>
    <t>2.4
Property and equipment The
property and equipment are stated at cost less accumulated depreciation. The depreciation is computed on a straight-line method
over the estimated useful lives of the assets with 5% salvage value. Estimated useful lives of property and equipment are stated
in Note 7.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t>
  </si>
  <si>
    <t>Impairment of long-lived assets</t>
  </si>
  <si>
    <t>2.5
Impairment of long-lived assets The
Company applies the provisions of ASC No. 360 Sub topic 10, "Impairment or Disposal of Long-Lived Assets" (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for the three months ended March 31, 2019 and 2018.</t>
  </si>
  <si>
    <t>Fair values of financial instruments</t>
  </si>
  <si>
    <t>2.6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March 31, 2019 and December 31, 2018, financial instruments of the Company primarily comprise of cash, accrued interest receivables,
other receivables, short-term bank loans, deposits payables and accrued expenses, which were carried at cost on the balance sheets,
and carrying amounts approximated their fair values because of their generally short maturities.</t>
  </si>
  <si>
    <t>2.7
Convertible notes In
accordance with ASC subtopic 470-20, the convertible notes are initially carried at the principal amount of the convertible notes.
Debt premium or discounts, which are the differences between the carrying value and the principal amount of convertible notes
at the issuance date, together with related debts issuance cost, are subsequently amortized using effective interest method as
adjustments to interest expense from the debt issuance date to its first redemption date. Convertible notes are classified as
a current liability if they are or will be callable by the Company or puttable by the debt holders within one year from the balance
sheet date, even though liquidation may not be expected within that period.</t>
  </si>
  <si>
    <t>Foreign currency translation and transactions</t>
  </si>
  <si>
    <t>2.8
Foreign currency translation and transactions The
Company's unaudited condensed consolidated financial statements are presented in the U.S. dollar (US$), which is the Company's
reporting currency. Yangtze River, Energetic Mind, and Ricofeliz Capital uses US$ as its functional currency. Wuhan Newport uses
Renminbi Yuan("RMB") as its functional currency.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operations. In
accordance with ASC 830, Foreign Currency Matters, the Company translated the assets and liabilities into US$ using the rate
of exchange prevailing at the applicable balance sheet date and the statements of operations and cash flows are translated at
an average rate during the reporting period. Adjustments resulting from the translation are recorded in owners'
equity as part of accumulated other comprehensive income.
March 31, 2019 December 31, 2018
Balance sheet items, except for equity accounts 6.7121 6.8785
For the Three Months Ended March 31,
2019 2018
Items in the statements of operations and comprehensive income, and statement of cash flows 6.7499 6.3589</t>
  </si>
  <si>
    <t>Revenue recognition</t>
  </si>
  <si>
    <t>2.9
Revenue recognition The
Company recognizes revenue from steel trading when persuasive evidence of an arrangement exists, delivery has occurred, the price
is fixed or determinable and collection is reasonably assured. Real
estate sales are reported in accordance with the provisions of ASC 360-20, Property, Plant and Equipment, Real Estate Sales. Revenue
from the sales of completed properties and properties where the construction period is twelve months or less is recognized by
the full accrual method when (a) sale is consummated; (b) the buyer's initial and continuing involvements are adequate to
demonstrate a commitment to pay for the property; (c) the receivable is not subject to future subordination; (d) the Company has
transferred to the buyer the usual risks and rewards of ownership in a transaction that is in substance a sale and does not have
a substantial continuing involvement with the property. A sale is not considered consummated until (a) the parties are bound by
the terms of a contract or agreement, (b) all consideration has been exchanged, (c) any permanent financing for which the seller
is responsible has been arranged, (d) all conditions precedent to closing have been performed. Fair value of buyer's payments
to be received in future periods pursuant to sales contract is classified under accounts receivable. Sales transactions not meeting
all the conditions of the full accrual method are accounted for using the deposit method of accounting. Under the deposit method,
all costs are capitalized as incurred, and payments received from the buyer are recorded as a deposit liability. Revenue
and profit from the sale of development properties where the construction period is more than twelve months is recognized by the
percentage-of-completion method on the sale of individual units when the following conditions are met: (a)construction is beyond
a preliminary stage; (b) the buyer is committed to the extent of being unable to require a refund except for non-delivery of the
unit; (c) sufficient units have already been sold to assure that the entire property will not revert to rental property; (d) sales
prices are collectible and (e) aggregate sales proceeds and costs can be reasonably estimated. If any of these criteria are not
met, proceeds are accounted for as deposits until the criteria are met and/or the sale consummated. The
Company has not generated any revenue from the sales of real estate property for the three months ended March 31, 2019 and 2018.</t>
  </si>
  <si>
    <t>Real estate capitalization and cost allocation</t>
  </si>
  <si>
    <t>2.10
Real estate capitalization and cost allocation Real
estate property completed and real estate properties and land lots under development consist of commercial units under construction
and units completed. Properties under development or completed are stated at cost or estimated net realizable value, whichever
is lower.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osts include costs of land use rights, direct development
costs, interest on indebtedness, construction overhead and indirect project costs. The Company acquires land use rights with lease
terms of 40 years through government sale transaction. Land use rights are divided and transferred to customers after the Company
delivers properties. The Company capitalizes payments for obtaining the land use rights, and allocates to specific units within
a project based on units' gross floor area. Costs of land use rights for the purpose of property development are not amortized.
Other costs are allocated to units within a project based on the ratio of the sales value of units to the estimated total sales
value.</t>
  </si>
  <si>
    <t>Capitalization of interest</t>
  </si>
  <si>
    <t>2.11
Capitalization of interest In
accordance with ASC 360, Property, Plant and Equipment, interest incurred during construction is capitalized to properties under
development. For the three months ended March 31, 2019 and 2018, $nil and $nil were capitalized as properties under development,
respectively.</t>
  </si>
  <si>
    <t>Advertising expenses</t>
  </si>
  <si>
    <t>2.12
Advertising expenses Advertising
costs are expensed as incurred, or the first time the advertising takes place, in accordance with ASC 720-35, Advertising Costs.
For the three months ended March 31, 2019 and 2018, the Company recorded advertising expenses of $nil and $nil , respectively.</t>
  </si>
  <si>
    <t>Share-based compensation</t>
  </si>
  <si>
    <t>2.13
Share-based compensation The
Company grants restricted shares to its non-employee consultants. Awards granted to non-employees are measured at fair value at
the earlier of the commitment date or the date the services are completed, and are recognized using graded vesting method over
the period the service is provided.</t>
  </si>
  <si>
    <t>Income taxes</t>
  </si>
  <si>
    <t>2.14
Income taxes Current
income taxes are provided for in accordance with the laws of the relevant taxing authorities. As part of the process of preparing
unaudited condensed consolidated financial statements, the Company is required to estimate its income taxes in each of the jurisdictions
in which it operates. The Company accounts for income taxes using the liability method. Under this method, deferred income taxes
are recognized for tax consequences in future years of differences between the tax bases of assets and liabilities and their reported
amounts in the unaudited condensed consolidated financial statements at each year-end and tax loss carry forwards. Deferred tax
assets and liabilities are measured using enacted tax rates applicable for the differences that are expected to affect taxable
income. The
Company adopt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 if any. The second step is to measure the tax benefit as the largest amount that is
more than 50% likely of being realized upon settlement. As of March 31, 2019 and December 31, 2018, the Company did not have any
uncertain tax position.</t>
  </si>
  <si>
    <t>Land Appreciation Tax ("LAT")</t>
  </si>
  <si>
    <t>2.15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prepaid at 1% to 2% of the pre-sales proceeds each
year as required by the local tax authorities, and is settled generally after the construction of the real estate project is completed
and majority of the units are sold. The Company provides LAT as expensed when the related revenue is recognized based on estimate
of the full amount of applicable LAT for the real estate projects in accordance with the requirements set forth in the relevant
PRC laws and regulations. LAT would be included in income tax expense in the statements of operations and comprehensive income
(loss).</t>
  </si>
  <si>
    <t>Earnings (loss) per share</t>
  </si>
  <si>
    <t>2.16
Earnings (loss) per share Basic
earnings (loss) per share is computed using the weighted average number of common shares outstanding during the year. Diluted
earnings per share is computed using the weighted average number of common shares and potential common shares outstanding during
the period for convertible notes under if-convertible method, if dilutive. Potential common shares are not included in the denominator
of the diluted earnings per share calculation when inclusion of such shares would be anti-dilutive, such as in a period in which
a net loss is recorded.</t>
  </si>
  <si>
    <t>Comprehensive loss</t>
  </si>
  <si>
    <t>2.17
Comprehensive loss Comprehensive
loss includes net income (loss) and foreign currency adjustments. Comprehensive loss is reported in the consolidated statements
of operations and comprehensive loss. Accumulated other comprehensive loss, as presented on the consolidated balance sheets are
the cumulative foreign currency translation adjustments.</t>
  </si>
  <si>
    <t>Contingencies</t>
  </si>
  <si>
    <t>2.18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Recently issued accounting pronouncements</t>
  </si>
  <si>
    <t>2.19
Recently issued accounting pronouncements The
Company does not believe other recently issued but not yet effective accounting standards from ASU 2019-04, if currently adopted,
would have a material effect of the consolidated financial position, results of operation and cash flows.</t>
  </si>
  <si>
    <t>Summary of Significant Accounting Policies (Tables)</t>
  </si>
  <si>
    <t>Schedule of accumulated other comprehensive income</t>
  </si>
  <si>
    <t xml:space="preserve"> March 31, 2019 December 31, 2018
Balance sheet items, except for equity accounts 6.7121 6.8785
For the Three Months Ended March 31,
2019 2018
Items in the statements of operations and comprehensive income, and statement of cash flows 6.7499 6.3589</t>
  </si>
  <si>
    <t>Other Assets and Receivables (Tables)</t>
  </si>
  <si>
    <t>Schedule of other assets and receivables</t>
  </si>
  <si>
    <t xml:space="preserve"> March 31, December 31,
(Unaudited)
Deposits and other receivables $ 820 $ 799
Underwriting commission deposit 1,600,000 1,600,000
Prepaid rent and deposit 13,228 13,228
Excessive business tax and related urban construction and education surcharge 1,669,718 1,629,326
Excessive land appreciation tax 953,088 930,032
$ 4,236,854 $ 4,173,385</t>
  </si>
  <si>
    <t>Real Estate Property Completed (Tables)</t>
  </si>
  <si>
    <t>Schedule of real estate property completed</t>
  </si>
  <si>
    <t xml:space="preserve">March 31, December 31,
(Unaudited)
Properties completed
Wuhan Centre China Grand Steel Market
Costs of land use rights $ 7,463,596 $ 7,283,042
Other development costs 23,066,046 22,508,048
$ 30,529,642 $ 29,791,090 </t>
  </si>
  <si>
    <t>Real Estate Properties and Land Lots under Development (Tables)</t>
  </si>
  <si>
    <t>Schedule of real estate properties and land lots under development</t>
  </si>
  <si>
    <t xml:space="preserve">March 31, December 31,
(Unaudited)
Properties under development
Wuhan Centre China Grand Steel Market
Costs of land use rights $ 9,001,343 $ 8,783,588
Other development costs 38,741,540 37,759,063
Land lots undeveloped
Costs of land use rights 306,190,920 298,783,757
$ 353,933,803 $ 345,326,408 </t>
  </si>
  <si>
    <t>Property and Equipment (Tables)</t>
  </si>
  <si>
    <t>Schedule of property and equipment</t>
  </si>
  <si>
    <t xml:space="preserve">Useful life years March 31, December 31,
(Unaudited)
Fixture, furniture and office equipment 5 $ 63,528 $ 62,249
Vehicles 5 283,514 276,655
Less: accumulated depreciation (316,679 ) (308,294 )
Property and equipment, net $ 30,363 $ 30,610 </t>
  </si>
  <si>
    <t>Other Payables and Accrued Liabilities (Tables)</t>
  </si>
  <si>
    <t>Schedule of other payables and accrued liabilities</t>
  </si>
  <si>
    <t xml:space="preserve">March 31, December 31,
(Unaudited)
Salaries payable $ 746,332 $ 1,066,279
Compensation payable to consultants 44,000 131,750
Business tax and related urban construction and education surcharge 14,843 13,049
Deposits from contractors 162,393 158,465
Sundry payables 1,242 3,523
Interest payable on convertible notes 18,337,816 16,878,843
Interest payable on loans 7,851,120 7,033,801
$ 27,157,746 $ 25,285,710 </t>
  </si>
  <si>
    <t>Real Estate Property Refund and Compensation Payable (Tables)</t>
  </si>
  <si>
    <t>Schedule of components of real estate property refund and compensation payable</t>
  </si>
  <si>
    <t xml:space="preserve">March 31, December 31,
(Unaudited)
Property sales deposits $ 19,490,916 $ 19,029,380
Compensation 9,562,432 8,976,343
$ 29,053,348 $ 28,005,723 </t>
  </si>
  <si>
    <t>Loans Payable (Tables)</t>
  </si>
  <si>
    <t>Schedule of loans payable</t>
  </si>
  <si>
    <t xml:space="preserve">Bank name Term March 31, December 31,
(Unaudited)
China Construction Bank From May 30, 2014 to May 29, 2020 $ 42,862,889 $ 41,825,980 </t>
  </si>
  <si>
    <t>Schedule of aggregate maturities of loans payable</t>
  </si>
  <si>
    <t xml:space="preserve">(Unaudited)
2019 $ 17,878,160
2020 24,984,729
$ 42,862,889 </t>
  </si>
  <si>
    <t>Income Taxes (Tables)</t>
  </si>
  <si>
    <t>Summary of income tax expenses</t>
  </si>
  <si>
    <t xml:space="preserve">For the three months ended
2019 2018
(Unaudited) (Unaudited)
Current $ - $ -
Deferred tax benefit 269,175 280,343
$ 269,175 $ 280,343 </t>
  </si>
  <si>
    <t>Schedule of reconciliation of the income tax benefit determined at the PRC EIT income tax rate</t>
  </si>
  <si>
    <t xml:space="preserve">For the three months ended
2019 2018
(Unaudited) (Unaudited)
EIT at the PRC statutory rate of 25% $ 691,297 $ 832,583
Valuation allowance (422,122 ) (552,240 )
$ 269,175 $ 280,343 </t>
  </si>
  <si>
    <t>Schedule of deferred tax assets and liabilities</t>
  </si>
  <si>
    <t xml:space="preserve">March 31, December 31,
Deferred tax assets (Unaudited)
Operating loss carry forward $ 509,127 $ 504,000
Excess of interest expenses 3,315,477 3,198,679
Accrued expenses 3,214,628 2,902,122
$ 7,039,232 $ 6,604,801 </t>
  </si>
  <si>
    <t>Loss Per Share (Tables)</t>
  </si>
  <si>
    <t>Schedule of loss per share</t>
  </si>
  <si>
    <t>For the three months ended
2019 2018
(Unaudited) (Unaudited)
Numerator:
Net loss for basic and diluted loss per share $ (2,496,011 ) $ (3,409,987 )
Denominator:
Weighted average number of common shares outstanding
Basic 172,532,565 172,344,446
Dilutive shares:
Conversion of convertible note - -
Diluted 172,532,565 172,344,446
Basic and diluted loss per share $ (0.01 ) $ (0.02 )</t>
  </si>
  <si>
    <t>Related Party Transactions (Tables)</t>
  </si>
  <si>
    <t>Related Party Transaction [Line Items]</t>
  </si>
  <si>
    <t>Summary of nature of relationships with related parties</t>
  </si>
  <si>
    <t xml:space="preserve">Name Relationships
with the Company
Mr Zhao Weibin Officer
Mr Liu Xiangyao Director
Jasper Lake Holdings Limited ("Jasper") Controlling stockholder </t>
  </si>
  <si>
    <t>Zhao Weibin [Member]</t>
  </si>
  <si>
    <t>Summary of changes in the amount due to related parties</t>
  </si>
  <si>
    <t xml:space="preserve">March 31, December 31,
(Unaudited)
At beginning of period $ 119,402 $ 126,240
Exchange difference adjustment 2,960 (6,838 )
At end of period $ 122,362 $ 119,402 </t>
  </si>
  <si>
    <t>Liu Xiangyao [Member]</t>
  </si>
  <si>
    <t xml:space="preserve">March 31, December 31,
(Unaudited)
At beginning of period $ 38,600,488 $ 35,821,264
Advances from the director 1,347,520 9,449,032
Repayment to the director - (4,920,168 )
Exchange difference adjustment 750,814 (1,749,640 )
At end of period $ 40,698,822 $ 38,600,488 </t>
  </si>
  <si>
    <t>Jasper [Member]</t>
  </si>
  <si>
    <t xml:space="preserve">March 31, December 31,
(Unaudited)
At beginning of year $ 16,858,364 $ 12,197,260
Repayment - (1,338,896 )
Interest expense 1,479,452 6,000,000
At end of year $ 18,337,816 $ 16,858,364 </t>
  </si>
  <si>
    <t>Commitments and Contingencies (Tables)</t>
  </si>
  <si>
    <t>Schedule of future obligations for operating leases</t>
  </si>
  <si>
    <t xml:space="preserve">(Unaudited)
2020 $ 88,740
2021 and thereafter -
Total minimum payment required $ 88,740 </t>
  </si>
  <si>
    <t>Organization and Principal Activities (Details)</t>
  </si>
  <si>
    <t>Mar. 15, 2017USD ($)</t>
  </si>
  <si>
    <t>Jan. 18, 2017USD ($)</t>
  </si>
  <si>
    <t>Nov. 17, 2016shares</t>
  </si>
  <si>
    <t>Oct. 06, 2016</t>
  </si>
  <si>
    <t>Jul. 13, 2015</t>
  </si>
  <si>
    <t>Feb. 15, 2018</t>
  </si>
  <si>
    <t>Dec. 27, 2017USD ($)</t>
  </si>
  <si>
    <t>Dec. 27, 2017CNY (¥)</t>
  </si>
  <si>
    <t>Feb. 15, 2017USD ($)</t>
  </si>
  <si>
    <t>Nov. 23, 2016</t>
  </si>
  <si>
    <t>Dec. 31, 2015USD ($)</t>
  </si>
  <si>
    <t>Dec. 19, 2015USD ($)shares</t>
  </si>
  <si>
    <t>Mar. 31, 2019shares</t>
  </si>
  <si>
    <t>Dec. 31, 2018shares</t>
  </si>
  <si>
    <t>Jan. 30, 2018</t>
  </si>
  <si>
    <t>Dec. 26, 2017</t>
  </si>
  <si>
    <t>Mar. 01, 2017shares</t>
  </si>
  <si>
    <t>Feb. 27, 2017shares</t>
  </si>
  <si>
    <t>Feb. 24, 2017USD ($)shares</t>
  </si>
  <si>
    <t>Organization and Principal Activities (Textual)</t>
  </si>
  <si>
    <t>Common stock, shares issued | shares</t>
  </si>
  <si>
    <t>Working capital</t>
  </si>
  <si>
    <t>Sales</t>
  </si>
  <si>
    <t>Failed to provide working capital funding</t>
  </si>
  <si>
    <t>Return of common stock, shares | shares</t>
  </si>
  <si>
    <t>Consideration of the acquisition transaction</t>
  </si>
  <si>
    <t>Description of refundable deposit</t>
  </si>
  <si>
    <t>The remaining RMB 570 million shall be paid at closing in cash or in the form of a 7% convertible note.</t>
  </si>
  <si>
    <t>Description of shares</t>
  </si>
  <si>
    <t>The majority of the Company's shareholders and the Board of Directors resolved that 1 share of Blockchain Logistics will be issued for every 1 share held by Yangtze River Port and Logistics Limited "YRIV" (the "Spin-off Transaction").</t>
  </si>
  <si>
    <t>CNY [Member]</t>
  </si>
  <si>
    <t>Consideration of the acquisition transaction | ¥</t>
  </si>
  <si>
    <t>Refundable deposit of acquisition | ¥</t>
  </si>
  <si>
    <t>British Virgin Islands [Member] | PRC [Member]</t>
  </si>
  <si>
    <t>Ownership percentage</t>
  </si>
  <si>
    <t>100.00%</t>
  </si>
  <si>
    <t>Ricofeliz Capital [Member]</t>
  </si>
  <si>
    <t>Wuhan Newport [Member]</t>
  </si>
  <si>
    <t>BVI [Member]</t>
  </si>
  <si>
    <t>Wuhan Economic Development Port Limited [Member]</t>
  </si>
  <si>
    <t>Wight International Construction, LLC [Member] | Preferred Class B [Member]</t>
  </si>
  <si>
    <t>Wight International Construction, LLC [Member] | Contribution Agreement [Member]</t>
  </si>
  <si>
    <t>Convertible note principal amount</t>
  </si>
  <si>
    <t>Common stock voting power, percentage</t>
  </si>
  <si>
    <t>36.73%</t>
  </si>
  <si>
    <t>Common stock, voting rights, description</t>
  </si>
  <si>
    <t>Wight representing 62.5% non-voting equity interest.</t>
  </si>
  <si>
    <t>Energetic Mind Limited [Member]</t>
  </si>
  <si>
    <t>Exchange of issued and outstanding capital stock | shares</t>
  </si>
  <si>
    <t>Percentage of issued and outstanding shares on fully diluted basis</t>
  </si>
  <si>
    <t>88.00%</t>
  </si>
  <si>
    <t>Convertible note interest rate</t>
  </si>
  <si>
    <t>8.00%</t>
  </si>
  <si>
    <t>Ownership percentage, description</t>
  </si>
  <si>
    <t>Energetic Mind was incorporated by Mr. Liu Xiangyao on January 2, 2015, and was subsequently purchased by various companies incorporated in BVI or the United States of America ("USA"), among whom Jasper became its 64% owner. Jasper was 100% owned by Mr. Liu Xiangyao, a Hong Kong citizen.</t>
  </si>
  <si>
    <t>Energetic Mind owns 100% of Ricofeliz Capital and operates its business through its subsidiary Wuhan Newport.</t>
  </si>
  <si>
    <t>Kirin Global Enterprises, Inc. [Member]</t>
  </si>
  <si>
    <t>Proceeds from sale of interest in subsidiaries</t>
  </si>
  <si>
    <t>Jasper Lake Holdings Limited [Member]</t>
  </si>
  <si>
    <t>Aggregate value of financial obligations</t>
  </si>
  <si>
    <t>Armada Enterprises GP [Member] | Contribution Agreement [Member]</t>
  </si>
  <si>
    <t>Contribution agreement, description</t>
  </si>
  <si>
    <t>The Company, by and among Armada Enterprises GP ("Armada") and Wight International Construction, LLC ("Wight"), entered into (i) a Contribution, Conveyance and Assumption Agreement ("Contribution Agreement") dated October 3, 2016 and its first and second addendums and (ii) an Amended and Restated Limited Liability Company Agreement dated November 16, 2016 (collectively with the Contribution Agreement, the "Agreements" or "Transaction"), whereby the Company acquired 100 million preferred B membership units, which will be ultimately converted into 100 million LP units in Armada Enterprises LP and in exchange, the Company issued a $500 million convertible promissory note ("Note") and 50,000,000 shares of the Company's common stock to Wight.</t>
  </si>
  <si>
    <t>Due to wight's nonperformance and nonpayment amount</t>
  </si>
  <si>
    <t>Summary of Significant Accounting Policies (Details) - shares</t>
  </si>
  <si>
    <t>Balance sheet items, except for equity accounts</t>
  </si>
  <si>
    <t>Items in the statements of operations and comprehensive income, and statement of cash flows</t>
  </si>
  <si>
    <t>Summary of Significant Accounting Policies (Details Textual) - USD ($)</t>
  </si>
  <si>
    <t>Summary of Significant Accounting Policies (Textual)</t>
  </si>
  <si>
    <t>Property and equipment salvage value, percentage</t>
  </si>
  <si>
    <t>5.00%</t>
  </si>
  <si>
    <t>Acquires land use rights, description</t>
  </si>
  <si>
    <t>The Company acquires land use rights with lease terms of 40 years through government sale transaction.</t>
  </si>
  <si>
    <t>Capitalized as properties under development</t>
  </si>
  <si>
    <t>Tax benefit percentage</t>
  </si>
  <si>
    <t>50.00%</t>
  </si>
  <si>
    <t>Maximum [Member]</t>
  </si>
  <si>
    <t>Land appreciation tax, percentage</t>
  </si>
  <si>
    <t>60.00%</t>
  </si>
  <si>
    <t>Prepaid land appreciation tax, percentage</t>
  </si>
  <si>
    <t>2.00%</t>
  </si>
  <si>
    <t>Minimum [Member]</t>
  </si>
  <si>
    <t>30.00%</t>
  </si>
  <si>
    <t>1.00%</t>
  </si>
  <si>
    <t>Other Assets and Receivables (Details) - USD ($)</t>
  </si>
  <si>
    <t>Deposits and other receivables</t>
  </si>
  <si>
    <t>Underwriting commission deposit</t>
  </si>
  <si>
    <t>Prepaid rent and deposit</t>
  </si>
  <si>
    <t>Excessive business tax and related urban construction and education surcharge</t>
  </si>
  <si>
    <t>Excessive land appreciation tax</t>
  </si>
  <si>
    <t>Other Assets and Receivables (Details Textual)</t>
  </si>
  <si>
    <t>Other Assets and Receivables (Textual)</t>
  </si>
  <si>
    <t>Business tax and LAT, description</t>
  </si>
  <si>
    <t>Business tax and LAT are payable each year at 5% and 1% - 2% respectively of customer deposits received.</t>
  </si>
  <si>
    <t>Real Estate Property Completed (Details) - USD ($)</t>
  </si>
  <si>
    <t>Properties completed</t>
  </si>
  <si>
    <t>Wuhan Centre China Grand Steel Market [Member]</t>
  </si>
  <si>
    <t>Costs of land use rights</t>
  </si>
  <si>
    <t>Other development costs</t>
  </si>
  <si>
    <t>Real Estate Property Completed (Details Textual)</t>
  </si>
  <si>
    <t>Mar. 31, 2019m²</t>
  </si>
  <si>
    <t>Real Estate Property Completed (Textual)</t>
  </si>
  <si>
    <t>Total construction area</t>
  </si>
  <si>
    <t>Four Buildings [Member]</t>
  </si>
  <si>
    <t>Real Estate Properties and Land Lots under Development (Details) - USD ($)</t>
  </si>
  <si>
    <t>Land lots underdeveloped</t>
  </si>
  <si>
    <t>Properties under development</t>
  </si>
  <si>
    <t>Real Estate Properties and Land Lots under Development (Details Textual)</t>
  </si>
  <si>
    <t>Mar. 31, 2019USD ($)m²</t>
  </si>
  <si>
    <t>Real Estate Properties and Land Lots under Development (Textual)</t>
  </si>
  <si>
    <t>Land use right with net book value | $</t>
  </si>
  <si>
    <t>Three buildings under development [Member]</t>
  </si>
  <si>
    <t>Total construction area | m²</t>
  </si>
  <si>
    <t>Property and Equipment (Details) - USD ($)</t>
  </si>
  <si>
    <t>Property, Plant and Equipment [Line Items]</t>
  </si>
  <si>
    <t>Less: accumulated depreciation</t>
  </si>
  <si>
    <t>Vehicles [Member]</t>
  </si>
  <si>
    <t>Property and equipment, Useful life years</t>
  </si>
  <si>
    <t>5 years</t>
  </si>
  <si>
    <t>Property and equipment, gross</t>
  </si>
  <si>
    <t>Fixture, furniture and office equipment [Member]</t>
  </si>
  <si>
    <t>Property and Equipment (Details Textual) - USD ($)</t>
  </si>
  <si>
    <t>Property and Equipment (Textual)</t>
  </si>
  <si>
    <t>Estimated salvage value, percentage</t>
  </si>
  <si>
    <t>Depreciation expense</t>
  </si>
  <si>
    <t>Other Payables and Accrued Liabilities (Details) - USD ($)</t>
  </si>
  <si>
    <t>Salaries payable</t>
  </si>
  <si>
    <t>Compensation payable to consultants</t>
  </si>
  <si>
    <t>Business tax and related urban construction and education surcharge</t>
  </si>
  <si>
    <t>Deposits from contractors</t>
  </si>
  <si>
    <t>Sundry payables</t>
  </si>
  <si>
    <t>Interest payable on convertible notes</t>
  </si>
  <si>
    <t>Interest payable on loans</t>
  </si>
  <si>
    <t>Total other payables and accrued liabilities</t>
  </si>
  <si>
    <t>Real Estate Property Refund and Compensation Payable (Details) - USD ($)</t>
  </si>
  <si>
    <t>Property sales deposits</t>
  </si>
  <si>
    <t>Compensation</t>
  </si>
  <si>
    <t>Real estate property refund and compensation payable</t>
  </si>
  <si>
    <t>Real Estate Property Refund and Compensation Payable (Details Textual)</t>
  </si>
  <si>
    <t>12 Months Ended</t>
  </si>
  <si>
    <t>Mar. 31, 2019USD ($)</t>
  </si>
  <si>
    <t>Mar. 31, 2018USD ($)</t>
  </si>
  <si>
    <t>Dec. 31, 2012m²Customer</t>
  </si>
  <si>
    <t>Dec. 31, 2011m²Customer</t>
  </si>
  <si>
    <t>Real Estate Property Refund and Compensation Payable (Textual)</t>
  </si>
  <si>
    <t>Agreements of sales, description</t>
  </si>
  <si>
    <t>According to the agreements of sales, the Company is obliged to compensate the purchaser at a rate equal to 6% per annum or 0.05% per day on the deposits paid.</t>
  </si>
  <si>
    <t>Compensation expenses | $</t>
  </si>
  <si>
    <t>Number of binding agreements | Customer</t>
  </si>
  <si>
    <t>Number of agreements, description</t>
  </si>
  <si>
    <t>As at March 31, 2019, 375 out of 443 agreements were cancelled, and no completed office (or real estate certificate) has been delivered to the purchaser.</t>
  </si>
  <si>
    <t>Sales of Commercial Offices [Member]</t>
  </si>
  <si>
    <t>Sales of commercial offices area | m²</t>
  </si>
  <si>
    <t>Loans Payable (Details) - USD ($)</t>
  </si>
  <si>
    <t>Debt Instrument [Line Items]</t>
  </si>
  <si>
    <t>China Construction Bank [Member]</t>
  </si>
  <si>
    <t>Term</t>
  </si>
  <si>
    <t>From May 30, 2014 to May 29, 2020</t>
  </si>
  <si>
    <t>Loans Payable (Details 1)</t>
  </si>
  <si>
    <t>Aggregate maturities of loans payable</t>
  </si>
  <si>
    <t>2020</t>
  </si>
  <si>
    <t>Loans Payable (Details Textual) - USD ($)</t>
  </si>
  <si>
    <t>Loans Payable (Textual)</t>
  </si>
  <si>
    <t>Interest expenses incurred on loans payable</t>
  </si>
  <si>
    <t>Real estate held for development and land use right, net book value</t>
  </si>
  <si>
    <t>Percentage of loans floating rate, per annum</t>
  </si>
  <si>
    <t>6.00%</t>
  </si>
  <si>
    <t>Description of loans floating rate</t>
  </si>
  <si>
    <t>Set at 5% above the over 5 years base borrowing rate.</t>
  </si>
  <si>
    <t>Convertible Notes (Details) - USD ($)</t>
  </si>
  <si>
    <t>Jul. 13, 2018</t>
  </si>
  <si>
    <t>Jun. 12, 2018</t>
  </si>
  <si>
    <t>Apr. 05, 2018</t>
  </si>
  <si>
    <t>Mar. 14, 2018</t>
  </si>
  <si>
    <t>Feb. 05, 2018</t>
  </si>
  <si>
    <t>Aug. 31, 2018</t>
  </si>
  <si>
    <t>Jul. 25, 2018</t>
  </si>
  <si>
    <t>Jul. 23, 2018</t>
  </si>
  <si>
    <t>Jul. 18, 2018</t>
  </si>
  <si>
    <t>Jun. 19, 2018</t>
  </si>
  <si>
    <t>Jun. 15, 2018</t>
  </si>
  <si>
    <t>May 18, 2018</t>
  </si>
  <si>
    <t>May 16, 2018</t>
  </si>
  <si>
    <t>Apr. 17, 2018</t>
  </si>
  <si>
    <t>Apr. 16, 2018</t>
  </si>
  <si>
    <t>Dec. 31, 2015</t>
  </si>
  <si>
    <t>Dec. 19, 2015</t>
  </si>
  <si>
    <t>Convertible Notes (Textual)</t>
  </si>
  <si>
    <t>Interest expense</t>
  </si>
  <si>
    <t>Interest payable</t>
  </si>
  <si>
    <t>Redeemed issuance of value</t>
  </si>
  <si>
    <t>Redeemed issuance of shares</t>
  </si>
  <si>
    <t>GS Capital Partners LLC [Member]</t>
  </si>
  <si>
    <t>Common stock, price per share</t>
  </si>
  <si>
    <t>Note maturity date</t>
  </si>
  <si>
    <t>May 5,
		2019</t>
  </si>
  <si>
    <t>Jun. 15,
		2019</t>
  </si>
  <si>
    <t>Iliad Research And Trading Lp [Member]</t>
  </si>
  <si>
    <t>Feb. 4,
		2019</t>
  </si>
  <si>
    <t>OID amount</t>
  </si>
  <si>
    <t>Eagle Equities Llc [Member]</t>
  </si>
  <si>
    <t>Jun. 12,
		2019</t>
  </si>
  <si>
    <t>Mar. 14,
		2019</t>
  </si>
  <si>
    <t>Adar Bays Llc [Member]</t>
  </si>
  <si>
    <t>Jun. 14,
		2019</t>
  </si>
  <si>
    <t>Crown Bridge Partners [Member]</t>
  </si>
  <si>
    <t>Jan. 13,
		2019</t>
  </si>
  <si>
    <t>Crossover Capital Fund I Inc [Member]</t>
  </si>
  <si>
    <t>May 16,
		2019</t>
  </si>
  <si>
    <t>Apr. 17,
		2019</t>
  </si>
  <si>
    <t>Auctus Fund Llc [Member]</t>
  </si>
  <si>
    <t>Jun. 19,
		2019</t>
  </si>
  <si>
    <t>Apr. 16,
		2019</t>
  </si>
  <si>
    <t>TFK Investment LLC [Member]</t>
  </si>
  <si>
    <t>Geneva Roth Remark Holdings LLC [Member]</t>
  </si>
  <si>
    <t>Jan. 18,
		2019</t>
  </si>
  <si>
    <t>May 18,
		2019</t>
  </si>
  <si>
    <t>Dec. 19,
		2018</t>
  </si>
  <si>
    <t>Outstanding balance due and accrued interest</t>
  </si>
  <si>
    <t>Morningview Financial Llc [Member]</t>
  </si>
  <si>
    <t>Jan. 23,
		2019</t>
  </si>
  <si>
    <t>Jefferson Street Capital Llc [Member]</t>
  </si>
  <si>
    <t>Jan. 25,
		2019</t>
  </si>
  <si>
    <t>BHP Capital NY Inc [Member]</t>
  </si>
  <si>
    <t>Employee Retirement Benefit (Details) - USD ($)</t>
  </si>
  <si>
    <t>Employee Retirement Benefit (Textual)</t>
  </si>
  <si>
    <t>Amount of contributions</t>
  </si>
  <si>
    <t>Income Taxes (Details) - USD ($)</t>
  </si>
  <si>
    <t>Current</t>
  </si>
  <si>
    <t>Total</t>
  </si>
  <si>
    <t>Income Taxes (Details 1) - USD ($)</t>
  </si>
  <si>
    <t>EIT at the PRC statutory rate of 25%</t>
  </si>
  <si>
    <t>Valuation allowance</t>
  </si>
  <si>
    <t>Income Taxes (Details 2) - USD ($)</t>
  </si>
  <si>
    <t>Operating loss carry forward</t>
  </si>
  <si>
    <t>Excess of interest expenses</t>
  </si>
  <si>
    <t>Accrued expenses</t>
  </si>
  <si>
    <t>Income Taxes (Details Textual)</t>
  </si>
  <si>
    <t>Income Taxes (Textual)</t>
  </si>
  <si>
    <t>Enterprise income tax rate</t>
  </si>
  <si>
    <t>25.00%</t>
  </si>
  <si>
    <t>Net operating losses carry forward</t>
  </si>
  <si>
    <t>Operating loss carry forward expiration date, description</t>
  </si>
  <si>
    <t>Expire on various dates between December 31, 2019 and 2024.</t>
  </si>
  <si>
    <t>Loss Per Share (Details) - USD ($)</t>
  </si>
  <si>
    <t>Numerator:</t>
  </si>
  <si>
    <t>Net loss for basic and diluted loss per share</t>
  </si>
  <si>
    <t>Denominator:</t>
  </si>
  <si>
    <t>Weighted average number of common shares outstanding, Basic</t>
  </si>
  <si>
    <t>Dilutive shares:</t>
  </si>
  <si>
    <t>Conversion of convertible note</t>
  </si>
  <si>
    <t>Basic and diluted loss per share</t>
  </si>
  <si>
    <t>Related Party Transactions (Details)</t>
  </si>
  <si>
    <t>Officer [Member]</t>
  </si>
  <si>
    <t>Name</t>
  </si>
  <si>
    <t>Mr Zhao Weibin</t>
  </si>
  <si>
    <t>Director [Member]</t>
  </si>
  <si>
    <t>Mr Liu Xiangyao</t>
  </si>
  <si>
    <t>Controlling stockholder [Member]</t>
  </si>
  <si>
    <t>Jasper Lake Holdings Limited ("Jasper")</t>
  </si>
  <si>
    <t>Related Party Transactions (Details 1) - USD ($)</t>
  </si>
  <si>
    <t>Mr Zhao Weibin is the shockholder [Member]</t>
  </si>
  <si>
    <t>At beginning of year</t>
  </si>
  <si>
    <t>Exchange difference adjustment</t>
  </si>
  <si>
    <t>At end of year</t>
  </si>
  <si>
    <t>Mr Liu Xiangyao [Member]</t>
  </si>
  <si>
    <t>Advances from the director</t>
  </si>
  <si>
    <t>Repayment to the director</t>
  </si>
  <si>
    <t>Repayment</t>
  </si>
  <si>
    <t>Related Party Transactions (Details Textual) - USD ($)</t>
  </si>
  <si>
    <t>Related Party Transactions (Textual)</t>
  </si>
  <si>
    <t>Mr Zhao Weibin [Member]</t>
  </si>
  <si>
    <t>Share-Based Compensation Expenses (Details) - USD ($)</t>
  </si>
  <si>
    <t>May 12, 2017</t>
  </si>
  <si>
    <t>May 05, 2017</t>
  </si>
  <si>
    <t>Jan. 25, 2016</t>
  </si>
  <si>
    <t>Dec. 27, 2015</t>
  </si>
  <si>
    <t>Sep. 30, 2017</t>
  </si>
  <si>
    <t>Dec. 31, 2017</t>
  </si>
  <si>
    <t>Dec. 31, 2016</t>
  </si>
  <si>
    <t>May 12, 2018</t>
  </si>
  <si>
    <t>Share-Based Compensation Expenses (Textual)</t>
  </si>
  <si>
    <t>Granted shares</t>
  </si>
  <si>
    <t>Employment Contracts [Member] | Chief Financial Officer [Member]</t>
  </si>
  <si>
    <t>Restricted common stock granted for services, share price</t>
  </si>
  <si>
    <t>Grant shares of common stock</t>
  </si>
  <si>
    <t>Restricted Stock [Member] | Consultant Two [Member]</t>
  </si>
  <si>
    <t>Restricted common stock exchange for legal services</t>
  </si>
  <si>
    <t>Restricted common stock exchange for professional services</t>
  </si>
  <si>
    <t>Shares issued</t>
  </si>
  <si>
    <t>Shares price per shares</t>
  </si>
  <si>
    <t>Unissued shares of common stock</t>
  </si>
  <si>
    <t>Unissued per shares</t>
  </si>
  <si>
    <t>Restricted Stock [Member] | Consultant One [Member]</t>
  </si>
  <si>
    <t>Restricted Stock [Member] | Consultant [Member]</t>
  </si>
  <si>
    <t>Concentration of Credit Risks (Details) - USD ($)</t>
  </si>
  <si>
    <t>1 Months Ended</t>
  </si>
  <si>
    <t>RMB [Member] | China Construction [Member]</t>
  </si>
  <si>
    <t>Concentration of Credit Risks (Textual)</t>
  </si>
  <si>
    <t>Outstanding principal and interest of bank loan</t>
  </si>
  <si>
    <t>Accounts Receivable [Member]</t>
  </si>
  <si>
    <t>Concentration risk, percentage</t>
  </si>
  <si>
    <t>10.00%</t>
  </si>
  <si>
    <t>Commitments and Contingencies (Details)</t>
  </si>
  <si>
    <t>2021 and thereafter</t>
  </si>
  <si>
    <t>Total minimum payment required</t>
  </si>
  <si>
    <t>Commitments and Contingencies (Details Textual) - USD ($)</t>
  </si>
  <si>
    <t>Commitments and Contingencies (Textual)</t>
  </si>
  <si>
    <t>Rental expenses</t>
  </si>
  <si>
    <t>April 1, 2017 [Member] | 41 John Street Equities LLC [Member]</t>
  </si>
  <si>
    <t>Security deposit</t>
  </si>
  <si>
    <t>Term of lease, description</t>
  </si>
  <si>
    <t>The term of the lease is one year, beginning on April 1, 2017 and ending on March 31, 2018.</t>
  </si>
  <si>
    <t>Restricted Net Assets (Details) - USD ($)</t>
  </si>
  <si>
    <t>Restricted Net Assets (Textual)</t>
  </si>
  <si>
    <t>Restricted net assets, description</t>
  </si>
  <si>
    <t>The Company's subsidiary incorporated in the PRC are required to annually appropriate 10% of their net income to the statutory reserve prior to payment of any dividends, unless such reserve have reached 50% of their respective registered capital.</t>
  </si>
  <si>
    <t>Restricted net assets</t>
  </si>
  <si>
    <t>Going Concern (Details)</t>
  </si>
  <si>
    <t>Jan. 29, 2016USD ($)</t>
  </si>
  <si>
    <t>Going Concern (Textual)</t>
  </si>
  <si>
    <t>Real estate properties market value</t>
  </si>
  <si>
    <t>Subsequent Events (Details)</t>
  </si>
  <si>
    <t>Apr. 16, 2019USD ($)</t>
  </si>
  <si>
    <t>Subsequent Event [Member]</t>
  </si>
  <si>
    <t>Aggregate shares common stock</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12</v>
      </c>
    </row>
    <row r="15" spans="1:3">
      <c r="A15" s="4" t="s">
        <v>25</v>
      </c>
      <c r="B15" s="4" t="s">
        <v>12</v>
      </c>
    </row>
    <row r="16" spans="1:3">
      <c r="A16" s="4" t="s">
        <v>26</v>
      </c>
      <c r="B16" s="4" t="s">
        <v>27</v>
      </c>
    </row>
    <row r="17" spans="1:3">
      <c r="A17" s="4" t="s">
        <v>28</v>
      </c>
      <c r="C17" s="5" t="n">
        <v>177540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2331</v>
      </c>
      <c r="C3" s="6" t="n">
        <v>120796</v>
      </c>
    </row>
    <row r="4" spans="1:3">
      <c r="A4" s="4" t="s">
        <v>33</v>
      </c>
      <c r="B4" s="5" t="n">
        <v>4236854</v>
      </c>
      <c r="C4" s="5" t="n">
        <v>4173385</v>
      </c>
    </row>
    <row r="5" spans="1:3">
      <c r="A5" s="4" t="s">
        <v>34</v>
      </c>
      <c r="B5" s="5" t="n">
        <v>30529642</v>
      </c>
      <c r="C5" s="5" t="n">
        <v>29791090</v>
      </c>
    </row>
    <row r="6" spans="1:3">
      <c r="A6" s="4" t="s">
        <v>35</v>
      </c>
      <c r="B6" s="5" t="n">
        <v>353933803</v>
      </c>
      <c r="C6" s="5" t="n">
        <v>345326408</v>
      </c>
    </row>
    <row r="7" spans="1:3">
      <c r="A7" s="4" t="s">
        <v>36</v>
      </c>
      <c r="B7" s="5" t="n">
        <v>30363</v>
      </c>
      <c r="C7" s="5" t="n">
        <v>30610</v>
      </c>
    </row>
    <row r="8" spans="1:3">
      <c r="A8" s="4" t="s">
        <v>37</v>
      </c>
      <c r="B8" s="5" t="n">
        <v>7039232</v>
      </c>
      <c r="C8" s="5" t="n">
        <v>6604801</v>
      </c>
    </row>
    <row r="9" spans="1:3">
      <c r="A9" s="4" t="s">
        <v>38</v>
      </c>
      <c r="B9" s="5" t="n">
        <v>395862225</v>
      </c>
      <c r="C9" s="5" t="n">
        <v>386047090</v>
      </c>
    </row>
    <row r="10" spans="1:3">
      <c r="A10" s="3" t="s">
        <v>39</v>
      </c>
    </row>
    <row r="11" spans="1:3">
      <c r="A11" s="4" t="s">
        <v>40</v>
      </c>
      <c r="B11" s="5" t="n">
        <v>5330239</v>
      </c>
      <c r="C11" s="5" t="n">
        <v>5201293</v>
      </c>
    </row>
    <row r="12" spans="1:3">
      <c r="A12" s="4" t="s">
        <v>41</v>
      </c>
      <c r="B12" s="5" t="n">
        <v>40821184</v>
      </c>
      <c r="C12" s="5" t="n">
        <v>38719890</v>
      </c>
    </row>
    <row r="13" spans="1:3">
      <c r="A13" s="4" t="s">
        <v>42</v>
      </c>
      <c r="B13" s="5" t="n">
        <v>12913</v>
      </c>
      <c r="C13" s="5" t="n">
        <v>12600</v>
      </c>
    </row>
    <row r="14" spans="1:3">
      <c r="A14" s="4" t="s">
        <v>43</v>
      </c>
      <c r="B14" s="5" t="n">
        <v>27157746</v>
      </c>
      <c r="C14" s="5" t="n">
        <v>25285710</v>
      </c>
    </row>
    <row r="15" spans="1:3">
      <c r="A15" s="4" t="s">
        <v>44</v>
      </c>
      <c r="B15" s="5" t="n">
        <v>29053348</v>
      </c>
      <c r="C15" s="5" t="n">
        <v>28005723</v>
      </c>
    </row>
    <row r="16" spans="1:3">
      <c r="A16" s="4" t="s">
        <v>45</v>
      </c>
      <c r="B16" s="5" t="n">
        <v>75000000</v>
      </c>
      <c r="C16" s="5" t="n">
        <v>75583650</v>
      </c>
    </row>
    <row r="17" spans="1:3">
      <c r="A17" s="4" t="s">
        <v>46</v>
      </c>
      <c r="B17" s="5" t="n">
        <v>42862889</v>
      </c>
      <c r="C17" s="5" t="n">
        <v>41825980</v>
      </c>
    </row>
    <row r="18" spans="1:3">
      <c r="A18" s="4" t="s">
        <v>47</v>
      </c>
      <c r="B18" s="5" t="n">
        <v>220238319</v>
      </c>
      <c r="C18" s="5" t="n">
        <v>214634846</v>
      </c>
    </row>
    <row r="19" spans="1:3">
      <c r="A19" s="3" t="s">
        <v>48</v>
      </c>
    </row>
    <row r="20" spans="1:3">
      <c r="A20" s="4" t="s">
        <v>49</v>
      </c>
      <c r="B20" s="4" t="s">
        <v>50</v>
      </c>
      <c r="C20" s="4" t="s">
        <v>50</v>
      </c>
    </row>
    <row r="21" spans="1:3">
      <c r="A21" s="4" t="s">
        <v>51</v>
      </c>
      <c r="B21" s="5" t="n">
        <v>17253</v>
      </c>
      <c r="C21" s="5" t="n">
        <v>17253</v>
      </c>
    </row>
    <row r="22" spans="1:3">
      <c r="A22" s="4" t="s">
        <v>52</v>
      </c>
      <c r="B22" s="5" t="n">
        <v>245071159</v>
      </c>
      <c r="C22" s="5" t="n">
        <v>245071159</v>
      </c>
    </row>
    <row r="23" spans="1:3">
      <c r="A23" s="4" t="s">
        <v>53</v>
      </c>
      <c r="B23" s="5" t="n">
        <v>-57450963</v>
      </c>
      <c r="C23" s="5" t="n">
        <v>-54954952</v>
      </c>
    </row>
    <row r="24" spans="1:3">
      <c r="A24" s="4" t="s">
        <v>54</v>
      </c>
      <c r="B24" s="5" t="n">
        <v>-12013543</v>
      </c>
      <c r="C24" s="5" t="n">
        <v>-18721216</v>
      </c>
    </row>
    <row r="25" spans="1:3">
      <c r="A25" s="4" t="s">
        <v>55</v>
      </c>
      <c r="B25" s="5" t="n">
        <v>175623906</v>
      </c>
      <c r="C25" s="5" t="n">
        <v>171412244</v>
      </c>
    </row>
    <row r="26" spans="1:3">
      <c r="A26" s="4" t="s">
        <v>56</v>
      </c>
      <c r="B26" s="6" t="n">
        <v>395862225</v>
      </c>
      <c r="C26" s="6" t="n">
        <v>386047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25</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21</v>
      </c>
    </row>
    <row r="4" spans="1:2">
      <c r="A4" s="4" t="s">
        <v>200</v>
      </c>
      <c r="B4" s="4" t="s">
        <v>201</v>
      </c>
    </row>
    <row r="5" spans="1:2">
      <c r="A5" s="4" t="s">
        <v>202</v>
      </c>
      <c r="B5" s="4" t="s">
        <v>203</v>
      </c>
    </row>
    <row r="6" spans="1:2">
      <c r="A6" s="4" t="s">
        <v>32</v>
      </c>
      <c r="B6" s="4" t="s">
        <v>204</v>
      </c>
    </row>
    <row r="7" spans="1:2">
      <c r="A7" s="4" t="s">
        <v>205</v>
      </c>
      <c r="B7" s="4" t="s">
        <v>206</v>
      </c>
    </row>
    <row r="8" spans="1:2">
      <c r="A8" s="4" t="s">
        <v>207</v>
      </c>
      <c r="B8" s="4" t="s">
        <v>208</v>
      </c>
    </row>
    <row r="9" spans="1:2">
      <c r="A9" s="4" t="s">
        <v>209</v>
      </c>
      <c r="B9" s="4" t="s">
        <v>210</v>
      </c>
    </row>
    <row r="10" spans="1:2">
      <c r="A10" s="4" t="s">
        <v>45</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21</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2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30</v>
      </c>
    </row>
    <row r="2" spans="1:3">
      <c r="A2" s="3" t="s">
        <v>58</v>
      </c>
    </row>
    <row r="3" spans="1:3">
      <c r="A3" s="4" t="s">
        <v>59</v>
      </c>
      <c r="B3" s="7" t="n">
        <v>0.0001</v>
      </c>
      <c r="C3" s="7" t="n">
        <v>0.0001</v>
      </c>
    </row>
    <row r="4" spans="1:3">
      <c r="A4" s="4" t="s">
        <v>60</v>
      </c>
      <c r="B4" s="5" t="n">
        <v>100000000</v>
      </c>
      <c r="C4" s="5" t="n">
        <v>100000000</v>
      </c>
    </row>
    <row r="5" spans="1:3">
      <c r="A5" s="4" t="s">
        <v>61</v>
      </c>
      <c r="B5" s="4" t="s">
        <v>50</v>
      </c>
      <c r="C5" s="4" t="s">
        <v>50</v>
      </c>
    </row>
    <row r="6" spans="1:3">
      <c r="A6" s="4" t="s">
        <v>62</v>
      </c>
      <c r="B6" s="4" t="s">
        <v>50</v>
      </c>
      <c r="C6" s="4" t="s">
        <v>50</v>
      </c>
    </row>
    <row r="7" spans="1:3">
      <c r="A7" s="4" t="s">
        <v>63</v>
      </c>
      <c r="B7" s="7" t="n">
        <v>0.0001</v>
      </c>
      <c r="C7" s="7" t="n">
        <v>0.0001</v>
      </c>
    </row>
    <row r="8" spans="1:3">
      <c r="A8" s="4" t="s">
        <v>64</v>
      </c>
      <c r="B8" s="5" t="n">
        <v>500000000</v>
      </c>
      <c r="C8" s="5" t="n">
        <v>500000000</v>
      </c>
    </row>
    <row r="9" spans="1:3">
      <c r="A9" s="4" t="s">
        <v>65</v>
      </c>
      <c r="B9" s="5" t="n">
        <v>172532565</v>
      </c>
      <c r="C9" s="5" t="n">
        <v>172532565</v>
      </c>
    </row>
    <row r="10" spans="1:3">
      <c r="A10" s="4" t="s">
        <v>66</v>
      </c>
      <c r="B10" s="5" t="n">
        <v>172532565</v>
      </c>
      <c r="C10" s="5" t="n">
        <v>172532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3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37</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41</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45</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49</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5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169</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4</v>
      </c>
      <c r="B4" s="4" t="s">
        <v>275</v>
      </c>
    </row>
    <row r="5" spans="1:2">
      <c r="A5" s="4" t="s">
        <v>276</v>
      </c>
    </row>
    <row r="6" spans="1:2">
      <c r="A6" s="3" t="s">
        <v>273</v>
      </c>
    </row>
    <row r="7" spans="1:2">
      <c r="A7" s="4" t="s">
        <v>277</v>
      </c>
      <c r="B7" s="4" t="s">
        <v>278</v>
      </c>
    </row>
    <row r="8" spans="1:2">
      <c r="A8" s="4" t="s">
        <v>279</v>
      </c>
    </row>
    <row r="9" spans="1:2">
      <c r="A9" s="3" t="s">
        <v>273</v>
      </c>
    </row>
    <row r="10" spans="1:2">
      <c r="A10" s="4" t="s">
        <v>277</v>
      </c>
      <c r="B10" s="4" t="s">
        <v>280</v>
      </c>
    </row>
    <row r="11" spans="1:2">
      <c r="A11" s="4" t="s">
        <v>281</v>
      </c>
    </row>
    <row r="12" spans="1:2">
      <c r="A12" s="3" t="s">
        <v>273</v>
      </c>
    </row>
    <row r="13" spans="1:2">
      <c r="A13" s="4" t="s">
        <v>277</v>
      </c>
      <c r="B13"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50</v>
      </c>
      <c r="C4" s="4" t="s">
        <v>50</v>
      </c>
    </row>
    <row r="5" spans="1:3">
      <c r="A5" s="4" t="s">
        <v>71</v>
      </c>
      <c r="B5" s="4" t="s">
        <v>50</v>
      </c>
      <c r="C5" s="4" t="s">
        <v>50</v>
      </c>
    </row>
    <row r="6" spans="1:3">
      <c r="A6" s="4" t="s">
        <v>72</v>
      </c>
      <c r="B6" s="4" t="s">
        <v>50</v>
      </c>
      <c r="C6" s="4" t="s">
        <v>50</v>
      </c>
    </row>
    <row r="7" spans="1:3">
      <c r="A7" s="3" t="s">
        <v>73</v>
      </c>
    </row>
    <row r="8" spans="1:3">
      <c r="A8" s="4" t="s">
        <v>74</v>
      </c>
      <c r="B8" s="5" t="n">
        <v>468524</v>
      </c>
      <c r="C8" s="5" t="n">
        <v>1149088</v>
      </c>
    </row>
    <row r="9" spans="1:3">
      <c r="A9" s="4" t="s">
        <v>75</v>
      </c>
      <c r="B9" s="5" t="n">
        <v>468524</v>
      </c>
      <c r="C9" s="5" t="n">
        <v>1149088</v>
      </c>
    </row>
    <row r="10" spans="1:3">
      <c r="A10" s="4" t="s">
        <v>76</v>
      </c>
      <c r="B10" s="5" t="n">
        <v>-468524</v>
      </c>
      <c r="C10" s="5" t="n">
        <v>-1149088</v>
      </c>
    </row>
    <row r="11" spans="1:3">
      <c r="A11" s="3" t="s">
        <v>77</v>
      </c>
    </row>
    <row r="12" spans="1:3">
      <c r="A12" s="4" t="s">
        <v>78</v>
      </c>
      <c r="B12" s="4" t="s">
        <v>50</v>
      </c>
      <c r="C12" s="5" t="n">
        <v>1543</v>
      </c>
    </row>
    <row r="13" spans="1:3">
      <c r="A13" s="4" t="s">
        <v>79</v>
      </c>
      <c r="B13" s="5" t="n">
        <v>102</v>
      </c>
      <c r="C13" s="5" t="n">
        <v>22</v>
      </c>
    </row>
    <row r="14" spans="1:3">
      <c r="A14" s="4" t="s">
        <v>80</v>
      </c>
      <c r="B14" s="5" t="n">
        <v>-2296764</v>
      </c>
      <c r="C14" s="5" t="n">
        <v>-2182807</v>
      </c>
    </row>
    <row r="15" spans="1:3">
      <c r="A15" s="4" t="s">
        <v>81</v>
      </c>
      <c r="B15" s="5" t="n">
        <v>-2296662</v>
      </c>
      <c r="C15" s="5" t="n">
        <v>-2181242</v>
      </c>
    </row>
    <row r="16" spans="1:3">
      <c r="A16" s="4" t="s">
        <v>82</v>
      </c>
      <c r="B16" s="5" t="n">
        <v>-2765186</v>
      </c>
      <c r="C16" s="5" t="n">
        <v>-3330330</v>
      </c>
    </row>
    <row r="17" spans="1:3">
      <c r="A17" s="4" t="s">
        <v>83</v>
      </c>
      <c r="B17" s="5" t="n">
        <v>269175</v>
      </c>
      <c r="C17" s="5" t="n">
        <v>280343</v>
      </c>
    </row>
    <row r="18" spans="1:3">
      <c r="A18" s="4" t="s">
        <v>84</v>
      </c>
      <c r="B18" s="5" t="n">
        <v>-2496011</v>
      </c>
      <c r="C18" s="5" t="n">
        <v>-3049987</v>
      </c>
    </row>
    <row r="19" spans="1:3">
      <c r="A19" s="3" t="s">
        <v>85</v>
      </c>
    </row>
    <row r="20" spans="1:3">
      <c r="A20" s="4" t="s">
        <v>86</v>
      </c>
      <c r="B20" s="5" t="n">
        <v>-8857121</v>
      </c>
      <c r="C20" s="5" t="n">
        <v>10632873</v>
      </c>
    </row>
    <row r="21" spans="1:3">
      <c r="A21" s="4" t="s">
        <v>87</v>
      </c>
      <c r="B21" s="6" t="n">
        <v>-11353132</v>
      </c>
      <c r="C21" s="6" t="n">
        <v>7582886</v>
      </c>
    </row>
    <row r="22" spans="1:3">
      <c r="A22" s="4" t="s">
        <v>88</v>
      </c>
      <c r="B22" s="8" t="n">
        <v>-0.01</v>
      </c>
      <c r="C22" s="8" t="n">
        <v>-0.02</v>
      </c>
    </row>
    <row r="23" spans="1:3">
      <c r="A23" s="3" t="s">
        <v>89</v>
      </c>
    </row>
    <row r="24" spans="1:3">
      <c r="A24" s="4" t="s">
        <v>90</v>
      </c>
      <c r="B24" s="5" t="n">
        <v>172532565</v>
      </c>
      <c r="C24" s="5" t="n">
        <v>172344446</v>
      </c>
    </row>
    <row r="25" spans="1:3">
      <c r="A25" s="4" t="s">
        <v>91</v>
      </c>
      <c r="B25" s="5" t="n">
        <v>172532565</v>
      </c>
      <c r="C25" s="5" t="n">
        <v>1723444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3"/>
    <col customWidth="1" max="5" min="5" width="80"/>
    <col customWidth="1" max="6" min="6" width="80"/>
    <col customWidth="1" max="7" min="7" width="80"/>
    <col customWidth="1" max="8" min="8" width="80"/>
    <col customWidth="1" max="9" min="9" width="80"/>
    <col customWidth="1" max="10" min="10" width="21"/>
    <col customWidth="1" max="11" min="11" width="80"/>
    <col customWidth="1" max="12" min="12" width="21"/>
    <col customWidth="1" max="13" min="13" width="80"/>
    <col customWidth="1" max="14" min="14" width="20"/>
    <col customWidth="1" max="15" min="15" width="20"/>
    <col customWidth="1" max="16" min="16" width="14"/>
    <col customWidth="1" max="17" min="17" width="14"/>
    <col customWidth="1" max="18" min="18" width="20"/>
    <col customWidth="1" max="19" min="19" width="20"/>
    <col customWidth="1" max="20" min="20" width="27"/>
  </cols>
  <sheetData>
    <row r="1" spans="1:20">
      <c r="A1" s="1" t="s">
        <v>286</v>
      </c>
      <c r="B1" s="2" t="s">
        <v>287</v>
      </c>
      <c r="C1" s="2" t="s">
        <v>288</v>
      </c>
      <c r="D1" s="2" t="s">
        <v>289</v>
      </c>
      <c r="E1" s="2" t="s">
        <v>290</v>
      </c>
      <c r="F1" s="2" t="s">
        <v>291</v>
      </c>
      <c r="G1" s="2" t="s">
        <v>292</v>
      </c>
      <c r="H1" s="2" t="s">
        <v>293</v>
      </c>
      <c r="I1" s="2" t="s">
        <v>294</v>
      </c>
      <c r="J1" s="2" t="s">
        <v>295</v>
      </c>
      <c r="K1" s="2" t="s">
        <v>296</v>
      </c>
      <c r="L1" s="2" t="s">
        <v>297</v>
      </c>
      <c r="M1" s="2" t="s">
        <v>298</v>
      </c>
      <c r="N1" s="2" t="s">
        <v>299</v>
      </c>
      <c r="O1" s="2" t="s">
        <v>300</v>
      </c>
      <c r="P1" s="2" t="s">
        <v>301</v>
      </c>
      <c r="Q1" s="2" t="s">
        <v>302</v>
      </c>
      <c r="R1" s="2" t="s">
        <v>303</v>
      </c>
      <c r="S1" s="2" t="s">
        <v>304</v>
      </c>
      <c r="T1" s="2" t="s">
        <v>305</v>
      </c>
    </row>
    <row r="2" spans="1:20">
      <c r="A2" s="3" t="s">
        <v>306</v>
      </c>
    </row>
    <row r="3" spans="1:20">
      <c r="A3" s="4" t="s">
        <v>307</v>
      </c>
      <c r="N3" s="5" t="n">
        <v>172532565</v>
      </c>
      <c r="O3" s="5" t="n">
        <v>172532565</v>
      </c>
    </row>
    <row r="4" spans="1:20">
      <c r="A4" s="4" t="s">
        <v>308</v>
      </c>
      <c r="C4" s="6" t="n">
        <v>50000000</v>
      </c>
      <c r="J4" s="6" t="n">
        <v>50000000</v>
      </c>
    </row>
    <row r="5" spans="1:20">
      <c r="A5" s="4" t="s">
        <v>309</v>
      </c>
      <c r="B5" s="6" t="n">
        <v>150000000</v>
      </c>
      <c r="C5" s="5" t="n">
        <v>150000000</v>
      </c>
    </row>
    <row r="6" spans="1:20">
      <c r="A6" s="4" t="s">
        <v>310</v>
      </c>
      <c r="J6" s="5" t="n">
        <v>50000000</v>
      </c>
    </row>
    <row r="7" spans="1:20">
      <c r="A7" s="4" t="s">
        <v>311</v>
      </c>
      <c r="T7" s="5" t="n">
        <v>100000000</v>
      </c>
    </row>
    <row r="8" spans="1:20">
      <c r="A8" s="4" t="s">
        <v>312</v>
      </c>
      <c r="H8" s="6" t="n">
        <v>91000000</v>
      </c>
    </row>
    <row r="9" spans="1:20">
      <c r="A9" s="4" t="s">
        <v>313</v>
      </c>
      <c r="H9" s="4" t="s">
        <v>314</v>
      </c>
      <c r="I9" s="4" t="s">
        <v>314</v>
      </c>
    </row>
    <row r="10" spans="1:20">
      <c r="A10" s="4" t="s">
        <v>315</v>
      </c>
      <c r="G10" s="4" t="s">
        <v>316</v>
      </c>
    </row>
    <row r="11" spans="1:20">
      <c r="A11" s="4" t="s">
        <v>317</v>
      </c>
    </row>
    <row r="12" spans="1:20">
      <c r="A12" s="3" t="s">
        <v>306</v>
      </c>
    </row>
    <row r="13" spans="1:20">
      <c r="A13" s="4" t="s">
        <v>318</v>
      </c>
      <c r="I13" s="9" t="n">
        <v>600000000</v>
      </c>
    </row>
    <row r="14" spans="1:20">
      <c r="A14" s="4" t="s">
        <v>319</v>
      </c>
      <c r="I14" s="9" t="n">
        <v>30000000</v>
      </c>
    </row>
    <row r="15" spans="1:20">
      <c r="A15" s="4" t="s">
        <v>320</v>
      </c>
    </row>
    <row r="16" spans="1:20">
      <c r="A16" s="3" t="s">
        <v>306</v>
      </c>
    </row>
    <row r="17" spans="1:20">
      <c r="A17" s="4" t="s">
        <v>321</v>
      </c>
      <c r="P17" s="4" t="s">
        <v>322</v>
      </c>
    </row>
    <row r="18" spans="1:20">
      <c r="A18" s="4" t="s">
        <v>323</v>
      </c>
    </row>
    <row r="19" spans="1:20">
      <c r="A19" s="3" t="s">
        <v>306</v>
      </c>
    </row>
    <row r="20" spans="1:20">
      <c r="A20" s="4" t="s">
        <v>321</v>
      </c>
      <c r="Q20" s="4" t="s">
        <v>322</v>
      </c>
    </row>
    <row r="21" spans="1:20">
      <c r="A21" s="4" t="s">
        <v>324</v>
      </c>
    </row>
    <row r="22" spans="1:20">
      <c r="A22" s="3" t="s">
        <v>306</v>
      </c>
    </row>
    <row r="23" spans="1:20">
      <c r="A23" s="4" t="s">
        <v>321</v>
      </c>
      <c r="Q23" s="4" t="s">
        <v>322</v>
      </c>
    </row>
    <row r="24" spans="1:20">
      <c r="A24" s="4" t="s">
        <v>325</v>
      </c>
    </row>
    <row r="25" spans="1:20">
      <c r="A25" s="3" t="s">
        <v>306</v>
      </c>
    </row>
    <row r="26" spans="1:20">
      <c r="A26" s="4" t="s">
        <v>321</v>
      </c>
      <c r="Q26" s="4" t="s">
        <v>322</v>
      </c>
    </row>
    <row r="27" spans="1:20">
      <c r="A27" s="4" t="s">
        <v>326</v>
      </c>
    </row>
    <row r="28" spans="1:20">
      <c r="A28" s="3" t="s">
        <v>306</v>
      </c>
    </row>
    <row r="29" spans="1:20">
      <c r="A29" s="4" t="s">
        <v>321</v>
      </c>
      <c r="Q29" s="4" t="s">
        <v>322</v>
      </c>
    </row>
    <row r="30" spans="1:20">
      <c r="A30" s="4" t="s">
        <v>327</v>
      </c>
    </row>
    <row r="31" spans="1:20">
      <c r="A31" s="3" t="s">
        <v>306</v>
      </c>
    </row>
    <row r="32" spans="1:20">
      <c r="A32" s="4" t="s">
        <v>307</v>
      </c>
      <c r="D32" s="5" t="n">
        <v>100000000</v>
      </c>
    </row>
    <row r="33" spans="1:20">
      <c r="A33" s="4" t="s">
        <v>328</v>
      </c>
    </row>
    <row r="34" spans="1:20">
      <c r="A34" s="3" t="s">
        <v>306</v>
      </c>
    </row>
    <row r="35" spans="1:20">
      <c r="A35" s="4" t="s">
        <v>329</v>
      </c>
      <c r="C35" s="5" t="n">
        <v>200000000</v>
      </c>
    </row>
    <row r="36" spans="1:20">
      <c r="A36" s="4" t="s">
        <v>307</v>
      </c>
      <c r="D36" s="5" t="n">
        <v>100000000</v>
      </c>
      <c r="T36" s="5" t="n">
        <v>100000000</v>
      </c>
    </row>
    <row r="37" spans="1:20">
      <c r="A37" s="4" t="s">
        <v>330</v>
      </c>
      <c r="D37" s="4" t="s">
        <v>331</v>
      </c>
    </row>
    <row r="38" spans="1:20">
      <c r="A38" s="4" t="s">
        <v>332</v>
      </c>
      <c r="D38" s="4" t="s">
        <v>333</v>
      </c>
    </row>
    <row r="39" spans="1:20">
      <c r="A39" s="4" t="s">
        <v>308</v>
      </c>
      <c r="C39" s="5" t="n">
        <v>50000000</v>
      </c>
      <c r="J39" s="5" t="n">
        <v>50000000</v>
      </c>
    </row>
    <row r="40" spans="1:20">
      <c r="A40" s="4" t="s">
        <v>309</v>
      </c>
      <c r="B40" s="6" t="n">
        <v>150000000</v>
      </c>
      <c r="C40" s="6" t="n">
        <v>150000000</v>
      </c>
    </row>
    <row r="41" spans="1:20">
      <c r="A41" s="4" t="s">
        <v>310</v>
      </c>
      <c r="J41" s="6" t="n">
        <v>50000000</v>
      </c>
    </row>
    <row r="42" spans="1:20">
      <c r="A42" s="4" t="s">
        <v>311</v>
      </c>
      <c r="R42" s="5" t="n">
        <v>100000000</v>
      </c>
      <c r="S42" s="5" t="n">
        <v>100000000</v>
      </c>
    </row>
    <row r="43" spans="1:20">
      <c r="A43" s="4" t="s">
        <v>334</v>
      </c>
    </row>
    <row r="44" spans="1:20">
      <c r="A44" s="3" t="s">
        <v>306</v>
      </c>
    </row>
    <row r="45" spans="1:20">
      <c r="A45" s="4" t="s">
        <v>321</v>
      </c>
      <c r="M45" s="4" t="s">
        <v>322</v>
      </c>
    </row>
    <row r="46" spans="1:20">
      <c r="A46" s="4" t="s">
        <v>335</v>
      </c>
      <c r="M46" s="5" t="n">
        <v>151000000</v>
      </c>
    </row>
    <row r="47" spans="1:20">
      <c r="A47" s="4" t="s">
        <v>336</v>
      </c>
      <c r="M47" s="4" t="s">
        <v>337</v>
      </c>
    </row>
    <row r="48" spans="1:20">
      <c r="A48" s="4" t="s">
        <v>338</v>
      </c>
      <c r="M48" s="4" t="s">
        <v>339</v>
      </c>
    </row>
    <row r="49" spans="1:20">
      <c r="A49" s="4" t="s">
        <v>329</v>
      </c>
      <c r="M49" s="6" t="n">
        <v>150000000</v>
      </c>
    </row>
    <row r="50" spans="1:20">
      <c r="A50" s="4" t="s">
        <v>340</v>
      </c>
      <c r="F50" s="4" t="s">
        <v>341</v>
      </c>
      <c r="M50" s="4" t="s">
        <v>342</v>
      </c>
    </row>
    <row r="51" spans="1:20">
      <c r="A51" s="4" t="s">
        <v>343</v>
      </c>
    </row>
    <row r="52" spans="1:20">
      <c r="A52" s="3" t="s">
        <v>306</v>
      </c>
    </row>
    <row r="53" spans="1:20">
      <c r="A53" s="4" t="s">
        <v>344</v>
      </c>
      <c r="L53" s="6" t="n">
        <v>75000002</v>
      </c>
    </row>
    <row r="54" spans="1:20">
      <c r="A54" s="4" t="s">
        <v>345</v>
      </c>
    </row>
    <row r="55" spans="1:20">
      <c r="A55" s="3" t="s">
        <v>306</v>
      </c>
    </row>
    <row r="56" spans="1:20">
      <c r="A56" s="4" t="s">
        <v>338</v>
      </c>
      <c r="M56" s="4" t="s">
        <v>339</v>
      </c>
    </row>
    <row r="57" spans="1:20">
      <c r="A57" s="4" t="s">
        <v>329</v>
      </c>
      <c r="M57" s="6" t="n">
        <v>150000000</v>
      </c>
    </row>
    <row r="58" spans="1:20">
      <c r="A58" s="4" t="s">
        <v>346</v>
      </c>
      <c r="L58" s="6" t="n">
        <v>75000000</v>
      </c>
    </row>
    <row r="59" spans="1:20">
      <c r="A59" s="4" t="s">
        <v>347</v>
      </c>
    </row>
    <row r="60" spans="1:20">
      <c r="A60" s="3" t="s">
        <v>306</v>
      </c>
    </row>
    <row r="61" spans="1:20">
      <c r="A61" s="4" t="s">
        <v>348</v>
      </c>
      <c r="E61" s="4" t="s">
        <v>349</v>
      </c>
      <c r="K61" s="4" t="s">
        <v>349</v>
      </c>
    </row>
    <row r="62" spans="1:20">
      <c r="A62" s="4" t="s">
        <v>350</v>
      </c>
      <c r="T62" s="6" t="n">
        <v>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68</v>
      </c>
      <c r="D2" s="2" t="s">
        <v>30</v>
      </c>
    </row>
    <row r="3" spans="1:4">
      <c r="A3" s="3" t="s">
        <v>121</v>
      </c>
    </row>
    <row r="4" spans="1:4">
      <c r="A4" s="4" t="s">
        <v>352</v>
      </c>
      <c r="B4" s="10" t="n">
        <v>6.7121</v>
      </c>
      <c r="D4" s="10" t="n">
        <v>6.8785</v>
      </c>
    </row>
    <row r="5" spans="1:4">
      <c r="A5" s="4" t="s">
        <v>353</v>
      </c>
      <c r="B5" s="10" t="n">
        <v>6.7499</v>
      </c>
      <c r="C5" s="10" t="n">
        <v>6.35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54</v>
      </c>
      <c r="B1" s="2" t="s">
        <v>1</v>
      </c>
    </row>
    <row r="2" spans="1:3">
      <c r="B2" s="2" t="s">
        <v>2</v>
      </c>
      <c r="C2" s="2" t="s">
        <v>68</v>
      </c>
    </row>
    <row r="3" spans="1:3">
      <c r="A3" s="3" t="s">
        <v>355</v>
      </c>
    </row>
    <row r="4" spans="1:3">
      <c r="A4" s="4" t="s">
        <v>356</v>
      </c>
      <c r="B4" s="4" t="s">
        <v>357</v>
      </c>
    </row>
    <row r="5" spans="1:3">
      <c r="A5" s="4" t="s">
        <v>358</v>
      </c>
      <c r="B5" s="4" t="s">
        <v>359</v>
      </c>
    </row>
    <row r="6" spans="1:3">
      <c r="A6" s="4" t="s">
        <v>360</v>
      </c>
      <c r="B6" s="4" t="s">
        <v>50</v>
      </c>
      <c r="C6" s="4" t="s">
        <v>50</v>
      </c>
    </row>
    <row r="7" spans="1:3">
      <c r="A7" s="4" t="s">
        <v>220</v>
      </c>
      <c r="B7" s="4" t="s">
        <v>50</v>
      </c>
      <c r="C7" s="4" t="s">
        <v>50</v>
      </c>
    </row>
    <row r="8" spans="1:3">
      <c r="A8" s="4" t="s">
        <v>361</v>
      </c>
      <c r="B8" s="4" t="s">
        <v>362</v>
      </c>
    </row>
    <row r="9" spans="1:3">
      <c r="A9" s="4" t="s">
        <v>363</v>
      </c>
    </row>
    <row r="10" spans="1:3">
      <c r="A10" s="3" t="s">
        <v>355</v>
      </c>
    </row>
    <row r="11" spans="1:3">
      <c r="A11" s="4" t="s">
        <v>364</v>
      </c>
      <c r="B11" s="4" t="s">
        <v>365</v>
      </c>
    </row>
    <row r="12" spans="1:3">
      <c r="A12" s="4" t="s">
        <v>366</v>
      </c>
      <c r="B12" s="4" t="s">
        <v>367</v>
      </c>
    </row>
    <row r="13" spans="1:3">
      <c r="A13" s="4" t="s">
        <v>368</v>
      </c>
    </row>
    <row r="14" spans="1:3">
      <c r="A14" s="3" t="s">
        <v>355</v>
      </c>
    </row>
    <row r="15" spans="1:3">
      <c r="A15" s="4" t="s">
        <v>364</v>
      </c>
      <c r="B15" s="4" t="s">
        <v>369</v>
      </c>
    </row>
    <row r="16" spans="1:3">
      <c r="A16" s="4" t="s">
        <v>366</v>
      </c>
      <c r="B16" s="4" t="s">
        <v>3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1</v>
      </c>
      <c r="B1" s="2" t="s">
        <v>2</v>
      </c>
      <c r="C1" s="2" t="s">
        <v>30</v>
      </c>
    </row>
    <row r="2" spans="1:3">
      <c r="A2" s="3" t="s">
        <v>240</v>
      </c>
    </row>
    <row r="3" spans="1:3">
      <c r="A3" s="4" t="s">
        <v>372</v>
      </c>
      <c r="B3" s="6" t="n">
        <v>820</v>
      </c>
      <c r="C3" s="6" t="n">
        <v>799</v>
      </c>
    </row>
    <row r="4" spans="1:3">
      <c r="A4" s="4" t="s">
        <v>373</v>
      </c>
      <c r="B4" s="5" t="n">
        <v>1600000</v>
      </c>
      <c r="C4" s="5" t="n">
        <v>1600000</v>
      </c>
    </row>
    <row r="5" spans="1:3">
      <c r="A5" s="4" t="s">
        <v>374</v>
      </c>
      <c r="B5" s="5" t="n">
        <v>13228</v>
      </c>
      <c r="C5" s="5" t="n">
        <v>13228</v>
      </c>
    </row>
    <row r="6" spans="1:3">
      <c r="A6" s="4" t="s">
        <v>375</v>
      </c>
      <c r="B6" s="5" t="n">
        <v>1669718</v>
      </c>
      <c r="C6" s="5" t="n">
        <v>1629326</v>
      </c>
    </row>
    <row r="7" spans="1:3">
      <c r="A7" s="4" t="s">
        <v>376</v>
      </c>
      <c r="B7" s="5" t="n">
        <v>953088</v>
      </c>
      <c r="C7" s="5" t="n">
        <v>930032</v>
      </c>
    </row>
    <row r="8" spans="1:3">
      <c r="A8" s="4" t="s">
        <v>33</v>
      </c>
      <c r="B8" s="6" t="n">
        <v>4236854</v>
      </c>
      <c r="C8" s="6" t="n">
        <v>41733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1</v>
      </c>
      <c r="B1" s="2" t="s">
        <v>2</v>
      </c>
      <c r="C1" s="2" t="s">
        <v>30</v>
      </c>
    </row>
    <row r="2" spans="1:3">
      <c r="A2" s="3" t="s">
        <v>382</v>
      </c>
    </row>
    <row r="3" spans="1:3">
      <c r="A3" s="4" t="s">
        <v>34</v>
      </c>
      <c r="B3" s="6" t="n">
        <v>30529642</v>
      </c>
      <c r="C3" s="6" t="n">
        <v>29791090</v>
      </c>
    </row>
    <row r="4" spans="1:3">
      <c r="A4" s="4" t="s">
        <v>383</v>
      </c>
    </row>
    <row r="5" spans="1:3">
      <c r="A5" s="3" t="s">
        <v>382</v>
      </c>
    </row>
    <row r="6" spans="1:3">
      <c r="A6" s="4" t="s">
        <v>384</v>
      </c>
      <c r="B6" s="5" t="n">
        <v>7463596</v>
      </c>
      <c r="C6" s="5" t="n">
        <v>7283042</v>
      </c>
    </row>
    <row r="7" spans="1:3">
      <c r="A7" s="4" t="s">
        <v>385</v>
      </c>
      <c r="B7" s="5" t="n">
        <v>23066046</v>
      </c>
      <c r="C7" s="5" t="n">
        <v>22508048</v>
      </c>
    </row>
    <row r="8" spans="1:3">
      <c r="A8" s="4" t="s">
        <v>34</v>
      </c>
      <c r="B8" s="6" t="n">
        <v>30529642</v>
      </c>
      <c r="C8" s="6" t="n">
        <v>297910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6"/>
  </cols>
  <sheetData>
    <row r="1" spans="1:2">
      <c r="A1" s="1" t="s">
        <v>386</v>
      </c>
      <c r="B1" s="2" t="s">
        <v>387</v>
      </c>
    </row>
    <row r="2" spans="1:2">
      <c r="A2" s="4" t="s">
        <v>383</v>
      </c>
    </row>
    <row r="3" spans="1:2">
      <c r="A3" s="3" t="s">
        <v>388</v>
      </c>
    </row>
    <row r="4" spans="1:2">
      <c r="A4" s="4" t="s">
        <v>389</v>
      </c>
      <c r="B4" s="11" t="n">
        <v>222496.6</v>
      </c>
    </row>
    <row r="5" spans="1:2">
      <c r="A5" s="4" t="s">
        <v>390</v>
      </c>
    </row>
    <row r="6" spans="1:2">
      <c r="A6" s="3" t="s">
        <v>388</v>
      </c>
    </row>
    <row r="7" spans="1:2">
      <c r="A7" s="4" t="s">
        <v>389</v>
      </c>
      <c r="B7" s="11" t="n">
        <v>3535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1</v>
      </c>
      <c r="B1" s="2" t="s">
        <v>2</v>
      </c>
      <c r="C1" s="2" t="s">
        <v>30</v>
      </c>
    </row>
    <row r="2" spans="1:3">
      <c r="A2" s="3" t="s">
        <v>392</v>
      </c>
    </row>
    <row r="3" spans="1:3">
      <c r="A3" s="4" t="s">
        <v>35</v>
      </c>
      <c r="B3" s="6" t="n">
        <v>353933803</v>
      </c>
      <c r="C3" s="6" t="n">
        <v>345326408</v>
      </c>
    </row>
    <row r="4" spans="1:3">
      <c r="A4" s="4" t="s">
        <v>383</v>
      </c>
    </row>
    <row r="5" spans="1:3">
      <c r="A5" s="3" t="s">
        <v>393</v>
      </c>
    </row>
    <row r="6" spans="1:3">
      <c r="A6" s="4" t="s">
        <v>384</v>
      </c>
      <c r="B6" s="5" t="n">
        <v>9001343</v>
      </c>
      <c r="C6" s="5" t="n">
        <v>8783588</v>
      </c>
    </row>
    <row r="7" spans="1:3">
      <c r="A7" s="4" t="s">
        <v>385</v>
      </c>
      <c r="B7" s="5" t="n">
        <v>38741540</v>
      </c>
      <c r="C7" s="5" t="n">
        <v>37759063</v>
      </c>
    </row>
    <row r="8" spans="1:3">
      <c r="A8" s="3" t="s">
        <v>392</v>
      </c>
    </row>
    <row r="9" spans="1:3">
      <c r="A9" s="4" t="s">
        <v>384</v>
      </c>
      <c r="B9" s="5" t="n">
        <v>306190920</v>
      </c>
      <c r="C9" s="5" t="n">
        <v>298783757</v>
      </c>
    </row>
    <row r="10" spans="1:3">
      <c r="A10" s="4" t="s">
        <v>35</v>
      </c>
      <c r="B10" s="6" t="n">
        <v>353933803</v>
      </c>
      <c r="C10" s="6" t="n">
        <v>345326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3"/>
  </cols>
  <sheetData>
    <row r="1" spans="1:2">
      <c r="A1" s="1" t="s">
        <v>394</v>
      </c>
      <c r="B1" s="2" t="s">
        <v>395</v>
      </c>
    </row>
    <row r="2" spans="1:2">
      <c r="A2" s="3" t="s">
        <v>396</v>
      </c>
    </row>
    <row r="3" spans="1:2">
      <c r="A3" s="4" t="s">
        <v>397</v>
      </c>
      <c r="B3" s="6" t="n">
        <v>175334296</v>
      </c>
    </row>
    <row r="4" spans="1:2">
      <c r="A4" s="4" t="s">
        <v>398</v>
      </c>
    </row>
    <row r="5" spans="1:2">
      <c r="A5" s="3" t="s">
        <v>396</v>
      </c>
    </row>
    <row r="6" spans="1:2">
      <c r="A6" s="4" t="s">
        <v>399</v>
      </c>
      <c r="B6" s="11" t="n">
        <v>574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00</v>
      </c>
      <c r="B1" s="2" t="s">
        <v>1</v>
      </c>
    </row>
    <row r="2" spans="1:3">
      <c r="B2" s="2" t="s">
        <v>2</v>
      </c>
      <c r="C2" s="2" t="s">
        <v>30</v>
      </c>
    </row>
    <row r="3" spans="1:3">
      <c r="A3" s="3" t="s">
        <v>401</v>
      </c>
    </row>
    <row r="4" spans="1:3">
      <c r="A4" s="4" t="s">
        <v>402</v>
      </c>
      <c r="B4" s="6" t="n">
        <v>-316679</v>
      </c>
      <c r="C4" s="6" t="n">
        <v>-308294</v>
      </c>
    </row>
    <row r="5" spans="1:3">
      <c r="A5" s="4" t="s">
        <v>36</v>
      </c>
      <c r="B5" s="6" t="n">
        <v>30363</v>
      </c>
      <c r="C5" s="5" t="n">
        <v>30610</v>
      </c>
    </row>
    <row r="6" spans="1:3">
      <c r="A6" s="4" t="s">
        <v>403</v>
      </c>
    </row>
    <row r="7" spans="1:3">
      <c r="A7" s="3" t="s">
        <v>401</v>
      </c>
    </row>
    <row r="8" spans="1:3">
      <c r="A8" s="4" t="s">
        <v>404</v>
      </c>
      <c r="B8" s="4" t="s">
        <v>405</v>
      </c>
    </row>
    <row r="9" spans="1:3">
      <c r="A9" s="4" t="s">
        <v>406</v>
      </c>
      <c r="B9" s="6" t="n">
        <v>283514</v>
      </c>
      <c r="C9" s="5" t="n">
        <v>276655</v>
      </c>
    </row>
    <row r="10" spans="1:3">
      <c r="A10" s="4" t="s">
        <v>407</v>
      </c>
    </row>
    <row r="11" spans="1:3">
      <c r="A11" s="3" t="s">
        <v>401</v>
      </c>
    </row>
    <row r="12" spans="1:3">
      <c r="A12" s="4" t="s">
        <v>404</v>
      </c>
      <c r="B12" s="4" t="s">
        <v>405</v>
      </c>
    </row>
    <row r="13" spans="1:3">
      <c r="A13" s="4" t="s">
        <v>406</v>
      </c>
      <c r="B13" s="6" t="n">
        <v>63528</v>
      </c>
      <c r="C13" s="6" t="n">
        <v>622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8</v>
      </c>
    </row>
    <row r="3" spans="1:3">
      <c r="A3" s="3" t="s">
        <v>93</v>
      </c>
    </row>
    <row r="4" spans="1:3">
      <c r="A4" s="4" t="s">
        <v>84</v>
      </c>
      <c r="B4" s="6" t="n">
        <v>-2496011</v>
      </c>
      <c r="C4" s="6" t="n">
        <v>-3049987</v>
      </c>
    </row>
    <row r="5" spans="1:3">
      <c r="A5" s="3" t="s">
        <v>94</v>
      </c>
    </row>
    <row r="6" spans="1:3">
      <c r="A6" s="4" t="s">
        <v>95</v>
      </c>
      <c r="B6" s="5" t="n">
        <v>893</v>
      </c>
      <c r="C6" s="5" t="n">
        <v>4269</v>
      </c>
    </row>
    <row r="7" spans="1:3">
      <c r="A7" s="4" t="s">
        <v>96</v>
      </c>
      <c r="B7" s="5" t="n">
        <v>-269175</v>
      </c>
      <c r="C7" s="5" t="n">
        <v>-280343</v>
      </c>
    </row>
    <row r="8" spans="1:3">
      <c r="A8" s="4" t="s">
        <v>97</v>
      </c>
      <c r="B8" s="5" t="n">
        <v>-438750</v>
      </c>
      <c r="C8" s="4" t="s">
        <v>50</v>
      </c>
    </row>
    <row r="9" spans="1:3">
      <c r="A9" s="3" t="s">
        <v>98</v>
      </c>
    </row>
    <row r="10" spans="1:3">
      <c r="A10" s="4" t="s">
        <v>33</v>
      </c>
      <c r="B10" s="4" t="s">
        <v>50</v>
      </c>
      <c r="C10" s="5" t="n">
        <v>92895</v>
      </c>
    </row>
    <row r="11" spans="1:3">
      <c r="A11" s="4" t="s">
        <v>35</v>
      </c>
      <c r="B11" s="5" t="n">
        <v>-46131</v>
      </c>
      <c r="C11" s="5" t="n">
        <v>-48518</v>
      </c>
    </row>
    <row r="12" spans="1:3">
      <c r="A12" s="4" t="s">
        <v>42</v>
      </c>
      <c r="B12" s="4" t="s">
        <v>50</v>
      </c>
      <c r="C12" s="5" t="n">
        <v>-13629</v>
      </c>
    </row>
    <row r="13" spans="1:3">
      <c r="A13" s="4" t="s">
        <v>43</v>
      </c>
      <c r="B13" s="5" t="n">
        <v>2112124</v>
      </c>
      <c r="C13" s="5" t="n">
        <v>1866906</v>
      </c>
    </row>
    <row r="14" spans="1:3">
      <c r="A14" s="4" t="s">
        <v>44</v>
      </c>
      <c r="B14" s="5" t="n">
        <v>351355</v>
      </c>
      <c r="C14" s="5" t="n">
        <v>372960</v>
      </c>
    </row>
    <row r="15" spans="1:3">
      <c r="A15" s="4" t="s">
        <v>99</v>
      </c>
      <c r="B15" s="5" t="n">
        <v>-785695</v>
      </c>
      <c r="C15" s="5" t="n">
        <v>-1055447</v>
      </c>
    </row>
    <row r="16" spans="1:3">
      <c r="A16" s="3" t="s">
        <v>100</v>
      </c>
    </row>
    <row r="17" spans="1:3">
      <c r="A17" s="4" t="s">
        <v>101</v>
      </c>
      <c r="B17" s="4" t="s">
        <v>50</v>
      </c>
      <c r="C17" s="4" t="s">
        <v>50</v>
      </c>
    </row>
    <row r="18" spans="1:3">
      <c r="A18" s="3" t="s">
        <v>102</v>
      </c>
    </row>
    <row r="19" spans="1:3">
      <c r="A19" s="4" t="s">
        <v>103</v>
      </c>
      <c r="B19" s="4" t="s">
        <v>50</v>
      </c>
      <c r="C19" s="5" t="n">
        <v>4303316</v>
      </c>
    </row>
    <row r="20" spans="1:3">
      <c r="A20" s="4" t="s">
        <v>104</v>
      </c>
      <c r="B20" s="5" t="n">
        <v>-583650</v>
      </c>
      <c r="C20" s="4" t="s">
        <v>50</v>
      </c>
    </row>
    <row r="21" spans="1:3">
      <c r="A21" s="4" t="s">
        <v>105</v>
      </c>
      <c r="B21" s="4" t="s">
        <v>50</v>
      </c>
      <c r="C21" s="4" t="s">
        <v>50</v>
      </c>
    </row>
    <row r="22" spans="1:3">
      <c r="A22" s="4" t="s">
        <v>106</v>
      </c>
      <c r="B22" s="5" t="n">
        <v>1339870</v>
      </c>
      <c r="C22" s="5" t="n">
        <v>387156</v>
      </c>
    </row>
    <row r="23" spans="1:3">
      <c r="A23" s="4" t="s">
        <v>107</v>
      </c>
      <c r="B23" s="4" t="s">
        <v>50</v>
      </c>
      <c r="C23" s="5" t="n">
        <v>-3000000</v>
      </c>
    </row>
    <row r="24" spans="1:3">
      <c r="A24" s="4" t="s">
        <v>108</v>
      </c>
      <c r="B24" s="5" t="n">
        <v>756220</v>
      </c>
      <c r="C24" s="5" t="n">
        <v>1690472</v>
      </c>
    </row>
    <row r="25" spans="1:3">
      <c r="A25" s="4" t="s">
        <v>109</v>
      </c>
      <c r="B25" s="5" t="n">
        <v>1009</v>
      </c>
      <c r="C25" s="5" t="n">
        <v>4054</v>
      </c>
    </row>
    <row r="26" spans="1:3">
      <c r="A26" s="4" t="s">
        <v>110</v>
      </c>
      <c r="B26" s="5" t="n">
        <v>-29475</v>
      </c>
      <c r="C26" s="5" t="n">
        <v>635025</v>
      </c>
    </row>
    <row r="27" spans="1:3">
      <c r="A27" s="4" t="s">
        <v>111</v>
      </c>
      <c r="B27" s="5" t="n">
        <v>120796</v>
      </c>
      <c r="C27" s="5" t="n">
        <v>55841</v>
      </c>
    </row>
    <row r="28" spans="1:3">
      <c r="A28" s="4" t="s">
        <v>112</v>
      </c>
      <c r="B28" s="5" t="n">
        <v>92331</v>
      </c>
      <c r="C28" s="5" t="n">
        <v>694920</v>
      </c>
    </row>
    <row r="29" spans="1:3">
      <c r="A29" s="3" t="s">
        <v>113</v>
      </c>
    </row>
    <row r="30" spans="1:3">
      <c r="A30" s="4" t="s">
        <v>114</v>
      </c>
      <c r="B30" s="5" t="n">
        <v>177969</v>
      </c>
      <c r="C30" s="4" t="s">
        <v>50</v>
      </c>
    </row>
    <row r="31" spans="1:3">
      <c r="A31" s="4" t="s">
        <v>115</v>
      </c>
      <c r="B31" s="4" t="s">
        <v>50</v>
      </c>
      <c r="C31" s="4" t="s">
        <v>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08</v>
      </c>
      <c r="B1" s="2" t="s">
        <v>1</v>
      </c>
    </row>
    <row r="2" spans="1:3">
      <c r="B2" s="2" t="s">
        <v>2</v>
      </c>
      <c r="C2" s="2" t="s">
        <v>68</v>
      </c>
    </row>
    <row r="3" spans="1:3">
      <c r="A3" s="3" t="s">
        <v>409</v>
      </c>
    </row>
    <row r="4" spans="1:3">
      <c r="A4" s="4" t="s">
        <v>410</v>
      </c>
      <c r="B4" s="4" t="s">
        <v>357</v>
      </c>
    </row>
    <row r="5" spans="1:3">
      <c r="A5" s="4" t="s">
        <v>411</v>
      </c>
      <c r="B5" s="6" t="n">
        <v>893</v>
      </c>
      <c r="C5" s="6" t="n">
        <v>42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2</v>
      </c>
      <c r="B1" s="2" t="s">
        <v>2</v>
      </c>
      <c r="C1" s="2" t="s">
        <v>30</v>
      </c>
    </row>
    <row r="2" spans="1:3">
      <c r="A2" s="3" t="s">
        <v>252</v>
      </c>
    </row>
    <row r="3" spans="1:3">
      <c r="A3" s="4" t="s">
        <v>413</v>
      </c>
      <c r="B3" s="6" t="n">
        <v>746332</v>
      </c>
      <c r="C3" s="6" t="n">
        <v>1066279</v>
      </c>
    </row>
    <row r="4" spans="1:3">
      <c r="A4" s="4" t="s">
        <v>414</v>
      </c>
      <c r="B4" s="5" t="n">
        <v>44000</v>
      </c>
      <c r="C4" s="5" t="n">
        <v>131750</v>
      </c>
    </row>
    <row r="5" spans="1:3">
      <c r="A5" s="4" t="s">
        <v>415</v>
      </c>
      <c r="B5" s="5" t="n">
        <v>14843</v>
      </c>
      <c r="C5" s="5" t="n">
        <v>13049</v>
      </c>
    </row>
    <row r="6" spans="1:3">
      <c r="A6" s="4" t="s">
        <v>416</v>
      </c>
      <c r="B6" s="5" t="n">
        <v>162393</v>
      </c>
      <c r="C6" s="5" t="n">
        <v>158465</v>
      </c>
    </row>
    <row r="7" spans="1:3">
      <c r="A7" s="4" t="s">
        <v>417</v>
      </c>
      <c r="B7" s="5" t="n">
        <v>1242</v>
      </c>
      <c r="C7" s="5" t="n">
        <v>3523</v>
      </c>
    </row>
    <row r="8" spans="1:3">
      <c r="A8" s="4" t="s">
        <v>418</v>
      </c>
      <c r="B8" s="5" t="n">
        <v>18337816</v>
      </c>
      <c r="C8" s="5" t="n">
        <v>16878843</v>
      </c>
    </row>
    <row r="9" spans="1:3">
      <c r="A9" s="4" t="s">
        <v>419</v>
      </c>
      <c r="B9" s="5" t="n">
        <v>7851120</v>
      </c>
      <c r="C9" s="5" t="n">
        <v>7033801</v>
      </c>
    </row>
    <row r="10" spans="1:3">
      <c r="A10" s="4" t="s">
        <v>420</v>
      </c>
      <c r="B10" s="6" t="n">
        <v>27157746</v>
      </c>
      <c r="C10" s="6" t="n">
        <v>252857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1</v>
      </c>
      <c r="B1" s="2" t="s">
        <v>2</v>
      </c>
      <c r="C1" s="2" t="s">
        <v>30</v>
      </c>
    </row>
    <row r="2" spans="1:3">
      <c r="A2" s="3" t="s">
        <v>149</v>
      </c>
    </row>
    <row r="3" spans="1:3">
      <c r="A3" s="4" t="s">
        <v>422</v>
      </c>
      <c r="B3" s="6" t="n">
        <v>19490916</v>
      </c>
      <c r="C3" s="6" t="n">
        <v>19029380</v>
      </c>
    </row>
    <row r="4" spans="1:3">
      <c r="A4" s="4" t="s">
        <v>423</v>
      </c>
      <c r="B4" s="5" t="n">
        <v>9562432</v>
      </c>
      <c r="C4" s="5" t="n">
        <v>8976343</v>
      </c>
    </row>
    <row r="5" spans="1:3">
      <c r="A5" s="4" t="s">
        <v>424</v>
      </c>
      <c r="B5" s="6" t="n">
        <v>29053348</v>
      </c>
      <c r="C5" s="6" t="n">
        <v>280057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4"/>
    <col customWidth="1" max="5" min="5" width="24"/>
  </cols>
  <sheetData>
    <row r="1" spans="1:5">
      <c r="A1" s="1" t="s">
        <v>425</v>
      </c>
      <c r="B1" s="2" t="s">
        <v>1</v>
      </c>
      <c r="D1" s="2" t="s">
        <v>426</v>
      </c>
    </row>
    <row r="2" spans="1:5">
      <c r="B2" s="2" t="s">
        <v>427</v>
      </c>
      <c r="C2" s="2" t="s">
        <v>428</v>
      </c>
      <c r="D2" s="2" t="s">
        <v>429</v>
      </c>
      <c r="E2" s="2" t="s">
        <v>430</v>
      </c>
    </row>
    <row r="3" spans="1:5">
      <c r="A3" s="3" t="s">
        <v>431</v>
      </c>
    </row>
    <row r="4" spans="1:5">
      <c r="A4" s="4" t="s">
        <v>432</v>
      </c>
      <c r="B4" s="4" t="s">
        <v>433</v>
      </c>
    </row>
    <row r="5" spans="1:5">
      <c r="A5" s="4" t="s">
        <v>434</v>
      </c>
      <c r="B5" s="6" t="n">
        <v>351355</v>
      </c>
      <c r="C5" s="6" t="n">
        <v>377928</v>
      </c>
    </row>
    <row r="6" spans="1:5">
      <c r="A6" s="4" t="s">
        <v>435</v>
      </c>
      <c r="D6" s="5" t="n">
        <v>443</v>
      </c>
      <c r="E6" s="5" t="n">
        <v>443</v>
      </c>
    </row>
    <row r="7" spans="1:5">
      <c r="A7" s="4" t="s">
        <v>436</v>
      </c>
      <c r="B7" s="4" t="s">
        <v>437</v>
      </c>
    </row>
    <row r="8" spans="1:5">
      <c r="A8" s="4" t="s">
        <v>438</v>
      </c>
    </row>
    <row r="9" spans="1:5">
      <c r="A9" s="3" t="s">
        <v>431</v>
      </c>
    </row>
    <row r="10" spans="1:5">
      <c r="A10" s="4" t="s">
        <v>439</v>
      </c>
      <c r="D10" s="5" t="n">
        <v>22790</v>
      </c>
      <c r="E10" s="5" t="n">
        <v>227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34"/>
    <col customWidth="1" max="3" min="3" width="14"/>
  </cols>
  <sheetData>
    <row r="1" spans="1:3">
      <c r="A1" s="1" t="s">
        <v>440</v>
      </c>
      <c r="B1" s="2" t="s">
        <v>1</v>
      </c>
    </row>
    <row r="2" spans="1:3">
      <c r="B2" s="2" t="s">
        <v>2</v>
      </c>
      <c r="C2" s="2" t="s">
        <v>30</v>
      </c>
    </row>
    <row r="3" spans="1:3">
      <c r="A3" s="3" t="s">
        <v>441</v>
      </c>
    </row>
    <row r="4" spans="1:3">
      <c r="A4" s="4" t="s">
        <v>46</v>
      </c>
      <c r="B4" s="6" t="n">
        <v>42862889</v>
      </c>
      <c r="C4" s="6" t="n">
        <v>41825980</v>
      </c>
    </row>
    <row r="5" spans="1:3">
      <c r="A5" s="4" t="s">
        <v>442</v>
      </c>
    </row>
    <row r="6" spans="1:3">
      <c r="A6" s="3" t="s">
        <v>441</v>
      </c>
    </row>
    <row r="7" spans="1:3">
      <c r="A7" s="4" t="s">
        <v>443</v>
      </c>
      <c r="B7" s="4" t="s">
        <v>444</v>
      </c>
    </row>
    <row r="8" spans="1:3">
      <c r="A8" s="4" t="s">
        <v>46</v>
      </c>
      <c r="B8" s="6" t="n">
        <v>42862889</v>
      </c>
      <c r="C8" s="6" t="n">
        <v>418259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45</v>
      </c>
      <c r="B1" s="2" t="s">
        <v>427</v>
      </c>
    </row>
    <row r="2" spans="1:2">
      <c r="A2" s="3" t="s">
        <v>446</v>
      </c>
    </row>
    <row r="3" spans="1:2">
      <c r="A3" s="4" t="s">
        <v>22</v>
      </c>
      <c r="B3" s="6" t="n">
        <v>17878160</v>
      </c>
    </row>
    <row r="4" spans="1:2">
      <c r="A4" s="4" t="s">
        <v>447</v>
      </c>
      <c r="B4" s="5" t="n">
        <v>24984729</v>
      </c>
    </row>
    <row r="5" spans="1:2">
      <c r="A5" s="4" t="s">
        <v>46</v>
      </c>
      <c r="B5" s="6" t="n">
        <v>428628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54"/>
    <col customWidth="1" max="3" min="3" width="14"/>
  </cols>
  <sheetData>
    <row r="1" spans="1:3">
      <c r="A1" s="1" t="s">
        <v>448</v>
      </c>
      <c r="B1" s="2" t="s">
        <v>1</v>
      </c>
    </row>
    <row r="2" spans="1:3">
      <c r="B2" s="2" t="s">
        <v>2</v>
      </c>
      <c r="C2" s="2" t="s">
        <v>68</v>
      </c>
    </row>
    <row r="3" spans="1:3">
      <c r="A3" s="3" t="s">
        <v>449</v>
      </c>
    </row>
    <row r="4" spans="1:3">
      <c r="A4" s="4" t="s">
        <v>450</v>
      </c>
      <c r="B4" s="6" t="n">
        <v>639343</v>
      </c>
      <c r="C4" s="6" t="n">
        <v>687696</v>
      </c>
    </row>
    <row r="5" spans="1:3">
      <c r="A5" s="4" t="s">
        <v>451</v>
      </c>
      <c r="B5" s="6" t="n">
        <v>175334296</v>
      </c>
    </row>
    <row r="6" spans="1:3">
      <c r="A6" s="4" t="s">
        <v>452</v>
      </c>
      <c r="B6" s="4" t="s">
        <v>453</v>
      </c>
      <c r="C6" s="4" t="s">
        <v>453</v>
      </c>
    </row>
    <row r="7" spans="1:3">
      <c r="A7" s="4" t="s">
        <v>454</v>
      </c>
      <c r="B7" s="4" t="s">
        <v>4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4"/>
    <col customWidth="1" max="5" min="5" width="16"/>
    <col customWidth="1" max="6" min="6" width="15"/>
    <col customWidth="1" max="7" min="7" width="14"/>
    <col customWidth="1" max="8" min="8" width="16"/>
    <col customWidth="1" max="9" min="9" width="16"/>
    <col customWidth="1" max="10" min="10" width="16"/>
    <col customWidth="1" max="11" min="11" width="16"/>
    <col customWidth="1" max="12" min="12" width="16"/>
    <col customWidth="1" max="13" min="13" width="15"/>
    <col customWidth="1" max="14" min="14" width="15"/>
    <col customWidth="1" max="15" min="15" width="16"/>
    <col customWidth="1" max="16" min="16" width="16"/>
    <col customWidth="1" max="17" min="17" width="14"/>
    <col customWidth="1" max="18" min="18" width="16"/>
    <col customWidth="1" max="19" min="19" width="14"/>
    <col customWidth="1" max="20" min="20" width="14"/>
  </cols>
  <sheetData>
    <row r="1" spans="1:20">
      <c r="A1" s="1" t="s">
        <v>456</v>
      </c>
      <c r="B1" s="2" t="s">
        <v>457</v>
      </c>
      <c r="C1" s="2" t="s">
        <v>458</v>
      </c>
      <c r="D1" s="2" t="s">
        <v>459</v>
      </c>
      <c r="E1" s="2" t="s">
        <v>460</v>
      </c>
      <c r="F1" s="2" t="s">
        <v>461</v>
      </c>
      <c r="G1" s="2" t="s">
        <v>462</v>
      </c>
      <c r="H1" s="2" t="s">
        <v>463</v>
      </c>
      <c r="I1" s="2" t="s">
        <v>464</v>
      </c>
      <c r="J1" s="2" t="s">
        <v>465</v>
      </c>
      <c r="K1" s="2" t="s">
        <v>466</v>
      </c>
      <c r="L1" s="2" t="s">
        <v>467</v>
      </c>
      <c r="M1" s="2" t="s">
        <v>468</v>
      </c>
      <c r="N1" s="2" t="s">
        <v>469</v>
      </c>
      <c r="O1" s="2" t="s">
        <v>470</v>
      </c>
      <c r="P1" s="2" t="s">
        <v>471</v>
      </c>
      <c r="Q1" s="2" t="s">
        <v>472</v>
      </c>
      <c r="R1" s="2" t="s">
        <v>473</v>
      </c>
      <c r="S1" s="2" t="s">
        <v>2</v>
      </c>
      <c r="T1" s="2" t="s">
        <v>68</v>
      </c>
    </row>
    <row r="2" spans="1:20">
      <c r="A2" s="3" t="s">
        <v>474</v>
      </c>
    </row>
    <row r="3" spans="1:20">
      <c r="A3" s="4" t="s">
        <v>475</v>
      </c>
      <c r="S3" s="6" t="n">
        <v>1657421</v>
      </c>
      <c r="T3" s="6" t="n">
        <v>1654836</v>
      </c>
    </row>
    <row r="4" spans="1:20">
      <c r="A4" s="4" t="s">
        <v>476</v>
      </c>
      <c r="S4" s="6" t="n">
        <v>18337816</v>
      </c>
      <c r="T4" s="6" t="n">
        <v>16878843</v>
      </c>
    </row>
    <row r="5" spans="1:20">
      <c r="A5" s="4" t="s">
        <v>477</v>
      </c>
      <c r="G5" s="6" t="n">
        <v>1250000</v>
      </c>
    </row>
    <row r="6" spans="1:20">
      <c r="A6" s="4" t="s">
        <v>478</v>
      </c>
      <c r="G6" s="5" t="n">
        <v>143119</v>
      </c>
    </row>
    <row r="7" spans="1:20">
      <c r="A7" s="4" t="s">
        <v>479</v>
      </c>
    </row>
    <row r="8" spans="1:20">
      <c r="A8" s="3" t="s">
        <v>474</v>
      </c>
    </row>
    <row r="9" spans="1:20">
      <c r="A9" s="4" t="s">
        <v>338</v>
      </c>
      <c r="D9" s="4" t="s">
        <v>339</v>
      </c>
      <c r="L9" s="4" t="s">
        <v>339</v>
      </c>
    </row>
    <row r="10" spans="1:20">
      <c r="A10" s="4" t="s">
        <v>329</v>
      </c>
      <c r="D10" s="6" t="n">
        <v>270000</v>
      </c>
      <c r="L10" s="6" t="n">
        <v>270000</v>
      </c>
    </row>
    <row r="11" spans="1:20">
      <c r="A11" s="4" t="s">
        <v>480</v>
      </c>
      <c r="D11" s="6" t="n">
        <v>10</v>
      </c>
      <c r="L11" s="6" t="n">
        <v>10</v>
      </c>
    </row>
    <row r="12" spans="1:20">
      <c r="A12" s="4" t="s">
        <v>481</v>
      </c>
      <c r="D12" s="4" t="s">
        <v>482</v>
      </c>
      <c r="L12" s="4" t="s">
        <v>483</v>
      </c>
    </row>
    <row r="13" spans="1:20">
      <c r="A13" s="4" t="s">
        <v>484</v>
      </c>
    </row>
    <row r="14" spans="1:20">
      <c r="A14" s="3" t="s">
        <v>474</v>
      </c>
    </row>
    <row r="15" spans="1:20">
      <c r="A15" s="4" t="s">
        <v>329</v>
      </c>
      <c r="F15" s="6" t="n">
        <v>4100000</v>
      </c>
    </row>
    <row r="16" spans="1:20">
      <c r="A16" s="4" t="s">
        <v>480</v>
      </c>
      <c r="F16" s="6" t="n">
        <v>10</v>
      </c>
    </row>
    <row r="17" spans="1:20">
      <c r="A17" s="4" t="s">
        <v>481</v>
      </c>
      <c r="F17" s="4" t="s">
        <v>485</v>
      </c>
    </row>
    <row r="18" spans="1:20">
      <c r="A18" s="4" t="s">
        <v>486</v>
      </c>
      <c r="F18" s="6" t="n">
        <v>1000000</v>
      </c>
    </row>
    <row r="19" spans="1:20">
      <c r="A19" s="4" t="s">
        <v>487</v>
      </c>
    </row>
    <row r="20" spans="1:20">
      <c r="A20" s="3" t="s">
        <v>474</v>
      </c>
    </row>
    <row r="21" spans="1:20">
      <c r="A21" s="4" t="s">
        <v>338</v>
      </c>
      <c r="C21" s="4" t="s">
        <v>339</v>
      </c>
      <c r="E21" s="4" t="s">
        <v>339</v>
      </c>
    </row>
    <row r="22" spans="1:20">
      <c r="A22" s="4" t="s">
        <v>329</v>
      </c>
      <c r="C22" s="6" t="n">
        <v>526315</v>
      </c>
      <c r="E22" s="6" t="n">
        <v>526315</v>
      </c>
    </row>
    <row r="23" spans="1:20">
      <c r="A23" s="4" t="s">
        <v>480</v>
      </c>
      <c r="C23" s="6" t="n">
        <v>10</v>
      </c>
      <c r="E23" s="6" t="n">
        <v>10</v>
      </c>
    </row>
    <row r="24" spans="1:20">
      <c r="A24" s="4" t="s">
        <v>481</v>
      </c>
      <c r="C24" s="4" t="s">
        <v>488</v>
      </c>
      <c r="E24" s="4" t="s">
        <v>489</v>
      </c>
    </row>
    <row r="25" spans="1:20">
      <c r="A25" s="4" t="s">
        <v>490</v>
      </c>
    </row>
    <row r="26" spans="1:20">
      <c r="A26" s="3" t="s">
        <v>474</v>
      </c>
    </row>
    <row r="27" spans="1:20">
      <c r="A27" s="4" t="s">
        <v>338</v>
      </c>
      <c r="C27" s="4" t="s">
        <v>339</v>
      </c>
      <c r="E27" s="4" t="s">
        <v>339</v>
      </c>
    </row>
    <row r="28" spans="1:20">
      <c r="A28" s="4" t="s">
        <v>329</v>
      </c>
      <c r="C28" s="6" t="n">
        <v>526315</v>
      </c>
      <c r="E28" s="6" t="n">
        <v>526315</v>
      </c>
    </row>
    <row r="29" spans="1:20">
      <c r="A29" s="4" t="s">
        <v>480</v>
      </c>
      <c r="C29" s="6" t="n">
        <v>10</v>
      </c>
      <c r="E29" s="6" t="n">
        <v>10</v>
      </c>
    </row>
    <row r="30" spans="1:20">
      <c r="A30" s="4" t="s">
        <v>481</v>
      </c>
      <c r="C30" s="4" t="s">
        <v>491</v>
      </c>
      <c r="E30" s="4" t="s">
        <v>489</v>
      </c>
    </row>
    <row r="31" spans="1:20">
      <c r="A31" s="4" t="s">
        <v>492</v>
      </c>
    </row>
    <row r="32" spans="1:20">
      <c r="A32" s="3" t="s">
        <v>474</v>
      </c>
    </row>
    <row r="33" spans="1:20">
      <c r="A33" s="4" t="s">
        <v>338</v>
      </c>
      <c r="B33" s="4" t="s">
        <v>339</v>
      </c>
    </row>
    <row r="34" spans="1:20">
      <c r="A34" s="4" t="s">
        <v>329</v>
      </c>
      <c r="B34" s="6" t="n">
        <v>57500</v>
      </c>
    </row>
    <row r="35" spans="1:20">
      <c r="A35" s="4" t="s">
        <v>480</v>
      </c>
      <c r="B35" s="6" t="n">
        <v>10</v>
      </c>
    </row>
    <row r="36" spans="1:20">
      <c r="A36" s="4" t="s">
        <v>481</v>
      </c>
      <c r="B36" s="4" t="s">
        <v>493</v>
      </c>
    </row>
    <row r="37" spans="1:20">
      <c r="A37" s="4" t="s">
        <v>494</v>
      </c>
    </row>
    <row r="38" spans="1:20">
      <c r="A38" s="3" t="s">
        <v>474</v>
      </c>
    </row>
    <row r="39" spans="1:20">
      <c r="A39" s="4" t="s">
        <v>338</v>
      </c>
      <c r="L39" s="4" t="s">
        <v>339</v>
      </c>
    </row>
    <row r="40" spans="1:20">
      <c r="A40" s="4" t="s">
        <v>329</v>
      </c>
      <c r="L40" s="6" t="n">
        <v>115789</v>
      </c>
    </row>
    <row r="41" spans="1:20">
      <c r="A41" s="4" t="s">
        <v>480</v>
      </c>
      <c r="L41" s="6" t="n">
        <v>15</v>
      </c>
    </row>
    <row r="42" spans="1:20">
      <c r="A42" s="4" t="s">
        <v>481</v>
      </c>
      <c r="L42" s="4" t="s">
        <v>483</v>
      </c>
    </row>
    <row r="43" spans="1:20">
      <c r="A43" s="4" t="s">
        <v>492</v>
      </c>
    </row>
    <row r="44" spans="1:20">
      <c r="A44" s="3" t="s">
        <v>474</v>
      </c>
    </row>
    <row r="45" spans="1:20">
      <c r="A45" s="4" t="s">
        <v>338</v>
      </c>
      <c r="N45" s="4" t="s">
        <v>339</v>
      </c>
      <c r="O45" s="4" t="s">
        <v>339</v>
      </c>
    </row>
    <row r="46" spans="1:20">
      <c r="A46" s="4" t="s">
        <v>329</v>
      </c>
      <c r="N46" s="6" t="n">
        <v>57500</v>
      </c>
      <c r="O46" s="6" t="n">
        <v>115000</v>
      </c>
    </row>
    <row r="47" spans="1:20">
      <c r="A47" s="4" t="s">
        <v>480</v>
      </c>
      <c r="N47" s="6" t="n">
        <v>10</v>
      </c>
      <c r="O47" s="6" t="n">
        <v>10</v>
      </c>
    </row>
    <row r="48" spans="1:20">
      <c r="A48" s="4" t="s">
        <v>481</v>
      </c>
      <c r="N48" s="4" t="s">
        <v>495</v>
      </c>
      <c r="O48" s="4" t="s">
        <v>496</v>
      </c>
    </row>
    <row r="49" spans="1:20">
      <c r="A49" s="4" t="s">
        <v>497</v>
      </c>
    </row>
    <row r="50" spans="1:20">
      <c r="A50" s="3" t="s">
        <v>474</v>
      </c>
    </row>
    <row r="51" spans="1:20">
      <c r="A51" s="4" t="s">
        <v>338</v>
      </c>
      <c r="K51" s="4" t="s">
        <v>339</v>
      </c>
      <c r="P51" s="4" t="s">
        <v>339</v>
      </c>
    </row>
    <row r="52" spans="1:20">
      <c r="A52" s="4" t="s">
        <v>329</v>
      </c>
      <c r="K52" s="6" t="n">
        <v>300000</v>
      </c>
      <c r="P52" s="6" t="n">
        <v>300000</v>
      </c>
    </row>
    <row r="53" spans="1:20">
      <c r="A53" s="4" t="s">
        <v>480</v>
      </c>
      <c r="K53" s="6" t="n">
        <v>10</v>
      </c>
      <c r="P53" s="6" t="n">
        <v>10</v>
      </c>
    </row>
    <row r="54" spans="1:20">
      <c r="A54" s="4" t="s">
        <v>481</v>
      </c>
      <c r="K54" s="4" t="s">
        <v>498</v>
      </c>
      <c r="P54" s="4" t="s">
        <v>499</v>
      </c>
    </row>
    <row r="55" spans="1:20">
      <c r="A55" s="4" t="s">
        <v>500</v>
      </c>
    </row>
    <row r="56" spans="1:20">
      <c r="A56" s="3" t="s">
        <v>474</v>
      </c>
    </row>
    <row r="57" spans="1:20">
      <c r="A57" s="4" t="s">
        <v>338</v>
      </c>
      <c r="O57" s="4" t="s">
        <v>339</v>
      </c>
    </row>
    <row r="58" spans="1:20">
      <c r="A58" s="4" t="s">
        <v>329</v>
      </c>
      <c r="O58" s="6" t="n">
        <v>115000</v>
      </c>
    </row>
    <row r="59" spans="1:20">
      <c r="A59" s="4" t="s">
        <v>480</v>
      </c>
      <c r="O59" s="6" t="n">
        <v>10</v>
      </c>
    </row>
    <row r="60" spans="1:20">
      <c r="A60" s="4" t="s">
        <v>481</v>
      </c>
      <c r="O60" s="4" t="s">
        <v>496</v>
      </c>
    </row>
    <row r="61" spans="1:20">
      <c r="A61" s="4" t="s">
        <v>501</v>
      </c>
    </row>
    <row r="62" spans="1:20">
      <c r="A62" s="3" t="s">
        <v>474</v>
      </c>
    </row>
    <row r="63" spans="1:20">
      <c r="A63" s="4" t="s">
        <v>338</v>
      </c>
      <c r="J63" s="4" t="s">
        <v>339</v>
      </c>
      <c r="M63" s="4" t="s">
        <v>339</v>
      </c>
    </row>
    <row r="64" spans="1:20">
      <c r="A64" s="4" t="s">
        <v>329</v>
      </c>
      <c r="J64" s="6" t="n">
        <v>134400</v>
      </c>
      <c r="M64" s="6" t="n">
        <v>214000</v>
      </c>
    </row>
    <row r="65" spans="1:20">
      <c r="A65" s="4" t="s">
        <v>480</v>
      </c>
      <c r="J65" s="8" t="n">
        <v>12.5</v>
      </c>
      <c r="M65" s="8" t="n">
        <v>12.5</v>
      </c>
    </row>
    <row r="66" spans="1:20">
      <c r="A66" s="4" t="s">
        <v>481</v>
      </c>
      <c r="J66" s="4" t="s">
        <v>502</v>
      </c>
      <c r="M66" s="4" t="s">
        <v>503</v>
      </c>
    </row>
    <row r="67" spans="1:20">
      <c r="A67" s="4" t="s">
        <v>345</v>
      </c>
    </row>
    <row r="68" spans="1:20">
      <c r="A68" s="3" t="s">
        <v>474</v>
      </c>
    </row>
    <row r="69" spans="1:20">
      <c r="A69" s="4" t="s">
        <v>338</v>
      </c>
      <c r="R69" s="4" t="s">
        <v>339</v>
      </c>
    </row>
    <row r="70" spans="1:20">
      <c r="A70" s="4" t="s">
        <v>329</v>
      </c>
      <c r="R70" s="6" t="n">
        <v>150000000</v>
      </c>
    </row>
    <row r="71" spans="1:20">
      <c r="A71" s="4" t="s">
        <v>480</v>
      </c>
      <c r="R71" s="6" t="n">
        <v>10</v>
      </c>
    </row>
    <row r="72" spans="1:20">
      <c r="A72" s="4" t="s">
        <v>481</v>
      </c>
      <c r="R72" s="4" t="s">
        <v>504</v>
      </c>
    </row>
    <row r="73" spans="1:20">
      <c r="A73" s="4" t="s">
        <v>346</v>
      </c>
      <c r="Q73" s="6" t="n">
        <v>75000000</v>
      </c>
    </row>
    <row r="74" spans="1:20">
      <c r="A74" s="4" t="s">
        <v>505</v>
      </c>
      <c r="Q74" s="6" t="n">
        <v>75000000</v>
      </c>
    </row>
    <row r="75" spans="1:20">
      <c r="A75" s="4" t="s">
        <v>334</v>
      </c>
    </row>
    <row r="76" spans="1:20">
      <c r="A76" s="3" t="s">
        <v>474</v>
      </c>
    </row>
    <row r="77" spans="1:20">
      <c r="A77" s="4" t="s">
        <v>338</v>
      </c>
      <c r="R77" s="4" t="s">
        <v>339</v>
      </c>
    </row>
    <row r="78" spans="1:20">
      <c r="A78" s="4" t="s">
        <v>329</v>
      </c>
      <c r="R78" s="6" t="n">
        <v>150000000</v>
      </c>
    </row>
    <row r="79" spans="1:20">
      <c r="A79" s="4" t="s">
        <v>506</v>
      </c>
    </row>
    <row r="80" spans="1:20">
      <c r="A80" s="3" t="s">
        <v>474</v>
      </c>
    </row>
    <row r="81" spans="1:20">
      <c r="A81" s="4" t="s">
        <v>338</v>
      </c>
      <c r="I81" s="4" t="s">
        <v>339</v>
      </c>
    </row>
    <row r="82" spans="1:20">
      <c r="A82" s="4" t="s">
        <v>329</v>
      </c>
      <c r="I82" s="6" t="n">
        <v>250000</v>
      </c>
    </row>
    <row r="83" spans="1:20">
      <c r="A83" s="4" t="s">
        <v>480</v>
      </c>
      <c r="I83" s="6" t="n">
        <v>12</v>
      </c>
    </row>
    <row r="84" spans="1:20">
      <c r="A84" s="4" t="s">
        <v>481</v>
      </c>
      <c r="I84" s="4" t="s">
        <v>507</v>
      </c>
    </row>
    <row r="85" spans="1:20">
      <c r="A85" s="4" t="s">
        <v>508</v>
      </c>
    </row>
    <row r="86" spans="1:20">
      <c r="A86" s="3" t="s">
        <v>474</v>
      </c>
    </row>
    <row r="87" spans="1:20">
      <c r="A87" s="4" t="s">
        <v>338</v>
      </c>
      <c r="H87" s="4" t="s">
        <v>339</v>
      </c>
    </row>
    <row r="88" spans="1:20">
      <c r="A88" s="4" t="s">
        <v>329</v>
      </c>
      <c r="H88" s="6" t="n">
        <v>36750</v>
      </c>
    </row>
    <row r="89" spans="1:20">
      <c r="A89" s="4" t="s">
        <v>480</v>
      </c>
      <c r="H89" s="6" t="n">
        <v>12</v>
      </c>
    </row>
    <row r="90" spans="1:20">
      <c r="A90" s="4" t="s">
        <v>481</v>
      </c>
      <c r="H90" s="4" t="s">
        <v>509</v>
      </c>
    </row>
    <row r="91" spans="1:20">
      <c r="A91" s="4" t="s">
        <v>510</v>
      </c>
    </row>
    <row r="92" spans="1:20">
      <c r="A92" s="3" t="s">
        <v>474</v>
      </c>
    </row>
    <row r="93" spans="1:20">
      <c r="A93" s="4" t="s">
        <v>338</v>
      </c>
      <c r="H93" s="4" t="s">
        <v>339</v>
      </c>
    </row>
    <row r="94" spans="1:20">
      <c r="A94" s="4" t="s">
        <v>329</v>
      </c>
      <c r="H94" s="6" t="n">
        <v>105000</v>
      </c>
    </row>
    <row r="95" spans="1:20">
      <c r="A95" s="4" t="s">
        <v>480</v>
      </c>
      <c r="H95" s="6" t="n">
        <v>12</v>
      </c>
    </row>
    <row r="96" spans="1:20">
      <c r="A96" s="4" t="s">
        <v>481</v>
      </c>
      <c r="H96" s="4" t="s">
        <v>5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11</v>
      </c>
      <c r="B1" s="2" t="s">
        <v>1</v>
      </c>
    </row>
    <row r="2" spans="1:3">
      <c r="B2" s="2" t="s">
        <v>2</v>
      </c>
      <c r="C2" s="2" t="s">
        <v>68</v>
      </c>
    </row>
    <row r="3" spans="1:3">
      <c r="A3" s="3" t="s">
        <v>512</v>
      </c>
    </row>
    <row r="4" spans="1:3">
      <c r="A4" s="4" t="s">
        <v>513</v>
      </c>
      <c r="B4" s="6" t="n">
        <v>14690</v>
      </c>
      <c r="C4" s="6" t="n">
        <v>176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14</v>
      </c>
      <c r="B1" s="2" t="s">
        <v>1</v>
      </c>
    </row>
    <row r="2" spans="1:3">
      <c r="B2" s="2" t="s">
        <v>2</v>
      </c>
      <c r="C2" s="2" t="s">
        <v>68</v>
      </c>
    </row>
    <row r="3" spans="1:3">
      <c r="A3" s="3" t="s">
        <v>263</v>
      </c>
    </row>
    <row r="4" spans="1:3">
      <c r="A4" s="4" t="s">
        <v>515</v>
      </c>
      <c r="B4" s="4" t="s">
        <v>50</v>
      </c>
      <c r="C4" s="4" t="s">
        <v>50</v>
      </c>
    </row>
    <row r="5" spans="1:3">
      <c r="A5" s="4" t="s">
        <v>96</v>
      </c>
      <c r="B5" s="5" t="n">
        <v>269175</v>
      </c>
      <c r="C5" s="5" t="n">
        <v>280343</v>
      </c>
    </row>
    <row r="6" spans="1:3">
      <c r="A6" s="4" t="s">
        <v>516</v>
      </c>
      <c r="B6" s="6" t="n">
        <v>269175</v>
      </c>
      <c r="C6" s="6" t="n">
        <v>2803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8</v>
      </c>
    </row>
    <row r="3" spans="1:3">
      <c r="A3" s="3" t="s">
        <v>265</v>
      </c>
    </row>
    <row r="4" spans="1:3">
      <c r="A4" s="4" t="s">
        <v>518</v>
      </c>
      <c r="B4" s="6" t="n">
        <v>691297</v>
      </c>
      <c r="C4" s="6" t="n">
        <v>832583</v>
      </c>
    </row>
    <row r="5" spans="1:3">
      <c r="A5" s="4" t="s">
        <v>519</v>
      </c>
      <c r="B5" s="5" t="n">
        <v>-422122</v>
      </c>
      <c r="C5" s="5" t="n">
        <v>-552240</v>
      </c>
    </row>
    <row r="6" spans="1:3">
      <c r="A6" s="4" t="s">
        <v>516</v>
      </c>
      <c r="B6" s="6" t="n">
        <v>269175</v>
      </c>
      <c r="C6" s="6" t="n">
        <v>2803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20</v>
      </c>
      <c r="B1" s="2" t="s">
        <v>2</v>
      </c>
      <c r="C1" s="2" t="s">
        <v>30</v>
      </c>
    </row>
    <row r="2" spans="1:3">
      <c r="A2" s="3" t="s">
        <v>37</v>
      </c>
    </row>
    <row r="3" spans="1:3">
      <c r="A3" s="4" t="s">
        <v>521</v>
      </c>
      <c r="B3" s="6" t="n">
        <v>509127</v>
      </c>
      <c r="C3" s="6" t="n">
        <v>504000</v>
      </c>
    </row>
    <row r="4" spans="1:3">
      <c r="A4" s="4" t="s">
        <v>522</v>
      </c>
      <c r="B4" s="5" t="n">
        <v>3315477</v>
      </c>
      <c r="C4" s="5" t="n">
        <v>3198679</v>
      </c>
    </row>
    <row r="5" spans="1:3">
      <c r="A5" s="4" t="s">
        <v>523</v>
      </c>
      <c r="B5" s="5" t="n">
        <v>3214628</v>
      </c>
      <c r="C5" s="5" t="n">
        <v>2902122</v>
      </c>
    </row>
    <row r="6" spans="1:3">
      <c r="A6" s="4" t="s">
        <v>516</v>
      </c>
      <c r="B6" s="6" t="n">
        <v>7039232</v>
      </c>
      <c r="C6" s="6" t="n">
        <v>66048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60"/>
  </cols>
  <sheetData>
    <row r="1" spans="1:2">
      <c r="A1" s="1" t="s">
        <v>524</v>
      </c>
      <c r="B1" s="2" t="s">
        <v>1</v>
      </c>
    </row>
    <row r="2" spans="1:2">
      <c r="B2" s="2" t="s">
        <v>427</v>
      </c>
    </row>
    <row r="3" spans="1:2">
      <c r="A3" s="3" t="s">
        <v>525</v>
      </c>
    </row>
    <row r="4" spans="1:2">
      <c r="A4" s="4" t="s">
        <v>526</v>
      </c>
      <c r="B4" s="4" t="s">
        <v>527</v>
      </c>
    </row>
    <row r="5" spans="1:2">
      <c r="A5" s="4" t="s">
        <v>528</v>
      </c>
      <c r="B5" s="6" t="n">
        <v>2036507</v>
      </c>
    </row>
    <row r="6" spans="1:2">
      <c r="A6" s="4" t="s">
        <v>529</v>
      </c>
      <c r="B6" s="4" t="s">
        <v>5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31</v>
      </c>
      <c r="B1" s="2" t="s">
        <v>1</v>
      </c>
    </row>
    <row r="2" spans="1:3">
      <c r="B2" s="2" t="s">
        <v>2</v>
      </c>
      <c r="C2" s="2" t="s">
        <v>68</v>
      </c>
    </row>
    <row r="3" spans="1:3">
      <c r="A3" s="3" t="s">
        <v>532</v>
      </c>
    </row>
    <row r="4" spans="1:3">
      <c r="A4" s="4" t="s">
        <v>533</v>
      </c>
      <c r="B4" s="6" t="n">
        <v>-2496011</v>
      </c>
      <c r="C4" s="6" t="n">
        <v>-3049987</v>
      </c>
    </row>
    <row r="5" spans="1:3">
      <c r="A5" s="3" t="s">
        <v>534</v>
      </c>
    </row>
    <row r="6" spans="1:3">
      <c r="A6" s="4" t="s">
        <v>535</v>
      </c>
      <c r="B6" s="5" t="n">
        <v>172532565</v>
      </c>
      <c r="C6" s="5" t="n">
        <v>172344446</v>
      </c>
    </row>
    <row r="7" spans="1:3">
      <c r="A7" s="3" t="s">
        <v>536</v>
      </c>
    </row>
    <row r="8" spans="1:3">
      <c r="A8" s="4" t="s">
        <v>537</v>
      </c>
      <c r="B8" s="4" t="s">
        <v>50</v>
      </c>
      <c r="C8" s="4" t="s">
        <v>50</v>
      </c>
    </row>
    <row r="9" spans="1:3">
      <c r="A9" s="4" t="s">
        <v>91</v>
      </c>
      <c r="B9" s="5" t="n">
        <v>172532565</v>
      </c>
      <c r="C9" s="5" t="n">
        <v>172344446</v>
      </c>
    </row>
    <row r="10" spans="1:3">
      <c r="A10" s="4" t="s">
        <v>538</v>
      </c>
      <c r="B10" s="8" t="n">
        <v>-0.01</v>
      </c>
      <c r="C10" s="8" t="n">
        <v>-0.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40"/>
  </cols>
  <sheetData>
    <row r="1" spans="1:2">
      <c r="A1" s="1" t="s">
        <v>539</v>
      </c>
      <c r="B1" s="2" t="s">
        <v>1</v>
      </c>
    </row>
    <row r="2" spans="1:2">
      <c r="B2" s="2" t="s">
        <v>2</v>
      </c>
    </row>
    <row r="3" spans="1:2">
      <c r="A3" s="4" t="s">
        <v>540</v>
      </c>
    </row>
    <row r="4" spans="1:2">
      <c r="A4" s="3" t="s">
        <v>273</v>
      </c>
    </row>
    <row r="5" spans="1:2">
      <c r="A5" s="4" t="s">
        <v>541</v>
      </c>
      <c r="B5" s="4" t="s">
        <v>542</v>
      </c>
    </row>
    <row r="6" spans="1:2">
      <c r="A6" s="4" t="s">
        <v>543</v>
      </c>
    </row>
    <row r="7" spans="1:2">
      <c r="A7" s="3" t="s">
        <v>273</v>
      </c>
    </row>
    <row r="8" spans="1:2">
      <c r="A8" s="4" t="s">
        <v>541</v>
      </c>
      <c r="B8" s="4" t="s">
        <v>544</v>
      </c>
    </row>
    <row r="9" spans="1:2">
      <c r="A9" s="4" t="s">
        <v>545</v>
      </c>
    </row>
    <row r="10" spans="1:2">
      <c r="A10" s="3" t="s">
        <v>273</v>
      </c>
    </row>
    <row r="11" spans="1:2">
      <c r="A11" s="4" t="s">
        <v>541</v>
      </c>
      <c r="B11" s="4" t="s">
        <v>5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547</v>
      </c>
      <c r="B1" s="2" t="s">
        <v>1</v>
      </c>
      <c r="C1" s="2" t="s">
        <v>426</v>
      </c>
    </row>
    <row r="2" spans="1:3">
      <c r="B2" s="2" t="s">
        <v>2</v>
      </c>
      <c r="C2" s="2" t="s">
        <v>30</v>
      </c>
    </row>
    <row r="3" spans="1:3">
      <c r="A3" s="4" t="s">
        <v>548</v>
      </c>
    </row>
    <row r="4" spans="1:3">
      <c r="A4" s="3" t="s">
        <v>273</v>
      </c>
    </row>
    <row r="5" spans="1:3">
      <c r="A5" s="4" t="s">
        <v>549</v>
      </c>
      <c r="B5" s="6" t="n">
        <v>119402</v>
      </c>
      <c r="C5" s="6" t="n">
        <v>126240</v>
      </c>
    </row>
    <row r="6" spans="1:3">
      <c r="A6" s="4" t="s">
        <v>550</v>
      </c>
      <c r="B6" s="5" t="n">
        <v>2960</v>
      </c>
      <c r="C6" s="5" t="n">
        <v>-6838</v>
      </c>
    </row>
    <row r="7" spans="1:3">
      <c r="A7" s="4" t="s">
        <v>551</v>
      </c>
      <c r="B7" s="5" t="n">
        <v>122362</v>
      </c>
      <c r="C7" s="5" t="n">
        <v>119402</v>
      </c>
    </row>
    <row r="8" spans="1:3">
      <c r="A8" s="4" t="s">
        <v>552</v>
      </c>
    </row>
    <row r="9" spans="1:3">
      <c r="A9" s="3" t="s">
        <v>273</v>
      </c>
    </row>
    <row r="10" spans="1:3">
      <c r="A10" s="4" t="s">
        <v>549</v>
      </c>
      <c r="B10" s="5" t="n">
        <v>38600488</v>
      </c>
    </row>
    <row r="11" spans="1:3">
      <c r="A11" s="4" t="s">
        <v>553</v>
      </c>
      <c r="B11" s="5" t="n">
        <v>1347520</v>
      </c>
      <c r="C11" s="5" t="n">
        <v>9449032</v>
      </c>
    </row>
    <row r="12" spans="1:3">
      <c r="A12" s="4" t="s">
        <v>554</v>
      </c>
      <c r="B12" s="4" t="s">
        <v>50</v>
      </c>
      <c r="C12" s="5" t="n">
        <v>-4920168</v>
      </c>
    </row>
    <row r="13" spans="1:3">
      <c r="A13" s="4" t="s">
        <v>550</v>
      </c>
      <c r="B13" s="5" t="n">
        <v>750814</v>
      </c>
      <c r="C13" s="5" t="n">
        <v>-1749640</v>
      </c>
    </row>
    <row r="14" spans="1:3">
      <c r="A14" s="4" t="s">
        <v>551</v>
      </c>
      <c r="B14" s="5" t="n">
        <v>40698822</v>
      </c>
      <c r="C14" s="5" t="n">
        <v>38600488</v>
      </c>
    </row>
    <row r="15" spans="1:3">
      <c r="A15" s="4" t="s">
        <v>281</v>
      </c>
    </row>
    <row r="16" spans="1:3">
      <c r="A16" s="3" t="s">
        <v>273</v>
      </c>
    </row>
    <row r="17" spans="1:3">
      <c r="A17" s="4" t="s">
        <v>549</v>
      </c>
      <c r="B17" s="5" t="n">
        <v>16858364</v>
      </c>
    </row>
    <row r="18" spans="1:3">
      <c r="A18" s="4" t="s">
        <v>555</v>
      </c>
      <c r="B18" s="4" t="s">
        <v>50</v>
      </c>
      <c r="C18" s="5" t="n">
        <v>-1338896</v>
      </c>
    </row>
    <row r="19" spans="1:3">
      <c r="A19" s="4" t="s">
        <v>475</v>
      </c>
      <c r="B19" s="5" t="n">
        <v>1479452</v>
      </c>
      <c r="C19" s="5" t="n">
        <v>6000000</v>
      </c>
    </row>
    <row r="20" spans="1:3">
      <c r="A20" s="4" t="s">
        <v>551</v>
      </c>
      <c r="B20" s="6" t="n">
        <v>18337816</v>
      </c>
      <c r="C20" s="6" t="n">
        <v>168583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56</v>
      </c>
      <c r="B1" s="2" t="s">
        <v>1</v>
      </c>
      <c r="C1" s="2" t="s">
        <v>426</v>
      </c>
    </row>
    <row r="2" spans="1:3">
      <c r="B2" s="2" t="s">
        <v>2</v>
      </c>
      <c r="C2" s="2" t="s">
        <v>30</v>
      </c>
    </row>
    <row r="3" spans="1:3">
      <c r="A3" s="3" t="s">
        <v>557</v>
      </c>
    </row>
    <row r="4" spans="1:3">
      <c r="A4" s="4" t="s">
        <v>45</v>
      </c>
      <c r="B4" s="6" t="n">
        <v>75000000</v>
      </c>
      <c r="C4" s="6" t="n">
        <v>75583650</v>
      </c>
    </row>
    <row r="5" spans="1:3">
      <c r="A5" s="4" t="s">
        <v>558</v>
      </c>
    </row>
    <row r="6" spans="1:3">
      <c r="A6" s="3" t="s">
        <v>557</v>
      </c>
    </row>
    <row r="7" spans="1:3">
      <c r="A7" s="4" t="s">
        <v>41</v>
      </c>
      <c r="B7" s="5" t="n">
        <v>122362</v>
      </c>
      <c r="C7" s="5" t="n">
        <v>119402</v>
      </c>
    </row>
    <row r="8" spans="1:3">
      <c r="A8" s="4" t="s">
        <v>552</v>
      </c>
    </row>
    <row r="9" spans="1:3">
      <c r="A9" s="3" t="s">
        <v>557</v>
      </c>
    </row>
    <row r="10" spans="1:3">
      <c r="A10" s="4" t="s">
        <v>41</v>
      </c>
      <c r="B10" s="5" t="n">
        <v>40698822</v>
      </c>
      <c r="C10" s="5" t="n">
        <v>38600488</v>
      </c>
    </row>
    <row r="11" spans="1:3">
      <c r="A11" s="4" t="s">
        <v>281</v>
      </c>
    </row>
    <row r="12" spans="1:3">
      <c r="A12" s="3" t="s">
        <v>557</v>
      </c>
    </row>
    <row r="13" spans="1:3">
      <c r="A13" s="4" t="s">
        <v>41</v>
      </c>
      <c r="B13" s="5" t="n">
        <v>18337816</v>
      </c>
      <c r="C13" s="5" t="n">
        <v>16858364</v>
      </c>
    </row>
    <row r="14" spans="1:3">
      <c r="A14" s="4" t="s">
        <v>45</v>
      </c>
      <c r="B14" s="6" t="n">
        <v>75000000</v>
      </c>
      <c r="C14" s="6" t="n">
        <v>75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559</v>
      </c>
      <c r="B1" s="2" t="s">
        <v>560</v>
      </c>
      <c r="C1" s="2" t="s">
        <v>561</v>
      </c>
      <c r="D1" s="2" t="s">
        <v>562</v>
      </c>
      <c r="E1" s="2" t="s">
        <v>563</v>
      </c>
      <c r="F1" s="2" t="s">
        <v>2</v>
      </c>
      <c r="G1" s="2" t="s">
        <v>68</v>
      </c>
      <c r="H1" s="2" t="s">
        <v>564</v>
      </c>
      <c r="I1" s="2" t="s">
        <v>565</v>
      </c>
      <c r="J1" s="2" t="s">
        <v>566</v>
      </c>
      <c r="K1" s="2" t="s">
        <v>472</v>
      </c>
      <c r="L1" s="2" t="s">
        <v>30</v>
      </c>
      <c r="M1" s="2" t="s">
        <v>567</v>
      </c>
    </row>
    <row r="2" spans="1:13">
      <c r="A2" s="3" t="s">
        <v>568</v>
      </c>
    </row>
    <row r="3" spans="1:13">
      <c r="A3" s="4" t="s">
        <v>97</v>
      </c>
      <c r="F3" s="6" t="n">
        <v>-438750</v>
      </c>
      <c r="G3" s="4" t="s">
        <v>50</v>
      </c>
    </row>
    <row r="4" spans="1:13">
      <c r="A4" s="4" t="s">
        <v>569</v>
      </c>
      <c r="B4" s="5" t="n">
        <v>70000</v>
      </c>
    </row>
    <row r="5" spans="1:13">
      <c r="A5" s="4" t="s">
        <v>570</v>
      </c>
    </row>
    <row r="6" spans="1:13">
      <c r="A6" s="3" t="s">
        <v>568</v>
      </c>
    </row>
    <row r="7" spans="1:13">
      <c r="A7" s="4" t="s">
        <v>571</v>
      </c>
      <c r="F7" s="8" t="n">
        <v>0.5600000000000001</v>
      </c>
    </row>
    <row r="8" spans="1:13">
      <c r="A8" s="4" t="s">
        <v>97</v>
      </c>
      <c r="F8" s="6" t="n">
        <v>351000</v>
      </c>
    </row>
    <row r="9" spans="1:13">
      <c r="A9" s="4" t="s">
        <v>572</v>
      </c>
      <c r="C9" s="5" t="n">
        <v>100000</v>
      </c>
    </row>
    <row r="10" spans="1:13">
      <c r="A10" s="4" t="s">
        <v>573</v>
      </c>
    </row>
    <row r="11" spans="1:13">
      <c r="A11" s="3" t="s">
        <v>568</v>
      </c>
    </row>
    <row r="12" spans="1:13">
      <c r="A12" s="4" t="s">
        <v>574</v>
      </c>
      <c r="H12" s="5" t="n">
        <v>75000</v>
      </c>
    </row>
    <row r="13" spans="1:13">
      <c r="A13" s="4" t="s">
        <v>575</v>
      </c>
      <c r="H13" s="5" t="n">
        <v>75000</v>
      </c>
    </row>
    <row r="14" spans="1:13">
      <c r="A14" s="4" t="s">
        <v>571</v>
      </c>
      <c r="I14" s="8" t="n">
        <v>8.82</v>
      </c>
    </row>
    <row r="15" spans="1:13">
      <c r="A15" s="4" t="s">
        <v>74</v>
      </c>
      <c r="I15" s="6" t="n">
        <v>807683</v>
      </c>
    </row>
    <row r="16" spans="1:13">
      <c r="A16" s="4" t="s">
        <v>97</v>
      </c>
      <c r="F16" s="6" t="n">
        <v>87750</v>
      </c>
      <c r="I16" s="6" t="n">
        <v>407519</v>
      </c>
    </row>
    <row r="17" spans="1:13">
      <c r="A17" s="4" t="s">
        <v>569</v>
      </c>
      <c r="B17" s="5" t="n">
        <v>70000</v>
      </c>
    </row>
    <row r="18" spans="1:13">
      <c r="A18" s="4" t="s">
        <v>576</v>
      </c>
      <c r="M18" s="5" t="n">
        <v>45000</v>
      </c>
    </row>
    <row r="19" spans="1:13">
      <c r="A19" s="4" t="s">
        <v>577</v>
      </c>
      <c r="M19" s="8" t="n">
        <v>4.6</v>
      </c>
    </row>
    <row r="20" spans="1:13">
      <c r="A20" s="4" t="s">
        <v>578</v>
      </c>
      <c r="L20" s="5" t="n">
        <v>25000</v>
      </c>
    </row>
    <row r="21" spans="1:13">
      <c r="A21" s="4" t="s">
        <v>579</v>
      </c>
      <c r="L21" s="8" t="n">
        <v>0.5600000000000001</v>
      </c>
    </row>
    <row r="22" spans="1:13">
      <c r="A22" s="4" t="s">
        <v>580</v>
      </c>
    </row>
    <row r="23" spans="1:13">
      <c r="A23" s="3" t="s">
        <v>568</v>
      </c>
    </row>
    <row r="24" spans="1:13">
      <c r="A24" s="4" t="s">
        <v>574</v>
      </c>
      <c r="D24" s="5" t="n">
        <v>15000</v>
      </c>
    </row>
    <row r="25" spans="1:13">
      <c r="A25" s="4" t="s">
        <v>575</v>
      </c>
      <c r="D25" s="5" t="n">
        <v>15000</v>
      </c>
    </row>
    <row r="26" spans="1:13">
      <c r="A26" s="4" t="s">
        <v>571</v>
      </c>
      <c r="D26" s="8" t="n">
        <v>4.9</v>
      </c>
    </row>
    <row r="27" spans="1:13">
      <c r="A27" s="4" t="s">
        <v>97</v>
      </c>
      <c r="D27" s="6" t="n">
        <v>73500</v>
      </c>
    </row>
    <row r="28" spans="1:13">
      <c r="A28" s="4" t="s">
        <v>581</v>
      </c>
    </row>
    <row r="29" spans="1:13">
      <c r="A29" s="3" t="s">
        <v>568</v>
      </c>
    </row>
    <row r="30" spans="1:13">
      <c r="A30" s="4" t="s">
        <v>574</v>
      </c>
      <c r="J30" s="5" t="n">
        <v>340555</v>
      </c>
      <c r="K30" s="5" t="n">
        <v>317345</v>
      </c>
    </row>
    <row r="31" spans="1:13">
      <c r="A31" s="4" t="s">
        <v>575</v>
      </c>
      <c r="J31" s="5" t="n">
        <v>340555</v>
      </c>
      <c r="K31" s="5" t="n">
        <v>317345</v>
      </c>
    </row>
    <row r="32" spans="1:13">
      <c r="A32" s="4" t="s">
        <v>571</v>
      </c>
      <c r="E32" s="12" t="n">
        <v>5.7</v>
      </c>
    </row>
    <row r="33" spans="1:13">
      <c r="A33" s="4" t="s">
        <v>74</v>
      </c>
      <c r="K33" s="6" t="n">
        <v>1808867</v>
      </c>
    </row>
    <row r="34" spans="1:13">
      <c r="A34" s="4" t="s">
        <v>97</v>
      </c>
      <c r="J34" s="6" t="n">
        <v>19411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s>
  <sheetData>
    <row r="1" spans="1:4">
      <c r="A1" s="1" t="s">
        <v>582</v>
      </c>
      <c r="B1" s="2" t="s">
        <v>583</v>
      </c>
      <c r="C1" s="2" t="s">
        <v>1</v>
      </c>
      <c r="D1" s="2" t="s">
        <v>426</v>
      </c>
    </row>
    <row r="2" spans="1:4">
      <c r="B2" s="2" t="s">
        <v>470</v>
      </c>
      <c r="C2" s="2" t="s">
        <v>2</v>
      </c>
      <c r="D2" s="2" t="s">
        <v>30</v>
      </c>
    </row>
    <row r="3" spans="1:4">
      <c r="A3" s="4" t="s">
        <v>584</v>
      </c>
    </row>
    <row r="4" spans="1:4">
      <c r="A4" s="3" t="s">
        <v>585</v>
      </c>
    </row>
    <row r="5" spans="1:4">
      <c r="A5" s="4" t="s">
        <v>586</v>
      </c>
      <c r="B5" s="6" t="n">
        <v>325000000</v>
      </c>
    </row>
    <row r="6" spans="1:4">
      <c r="A6" s="4" t="s">
        <v>587</v>
      </c>
    </row>
    <row r="7" spans="1:4">
      <c r="A7" s="3" t="s">
        <v>585</v>
      </c>
    </row>
    <row r="8" spans="1:4">
      <c r="A8" s="4" t="s">
        <v>588</v>
      </c>
      <c r="C8" s="4" t="s">
        <v>589</v>
      </c>
      <c r="D8" s="4" t="s">
        <v>5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90</v>
      </c>
      <c r="B1" s="2" t="s">
        <v>427</v>
      </c>
    </row>
    <row r="2" spans="1:2">
      <c r="A2" s="3" t="s">
        <v>184</v>
      </c>
    </row>
    <row r="3" spans="1:2">
      <c r="A3" s="4" t="s">
        <v>447</v>
      </c>
      <c r="B3" s="6" t="n">
        <v>88740</v>
      </c>
    </row>
    <row r="4" spans="1:2">
      <c r="A4" s="4" t="s">
        <v>591</v>
      </c>
      <c r="B4" s="4" t="s">
        <v>50</v>
      </c>
    </row>
    <row r="5" spans="1:2">
      <c r="A5" s="4" t="s">
        <v>592</v>
      </c>
      <c r="B5" s="6" t="n">
        <v>887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593</v>
      </c>
      <c r="B1" s="2" t="s">
        <v>1</v>
      </c>
    </row>
    <row r="2" spans="1:3">
      <c r="B2" s="2" t="s">
        <v>2</v>
      </c>
      <c r="C2" s="2" t="s">
        <v>68</v>
      </c>
    </row>
    <row r="3" spans="1:3">
      <c r="A3" s="3" t="s">
        <v>594</v>
      </c>
    </row>
    <row r="4" spans="1:3">
      <c r="A4" s="4" t="s">
        <v>595</v>
      </c>
      <c r="B4" s="6" t="n">
        <v>22185</v>
      </c>
      <c r="C4" s="6" t="n">
        <v>22185</v>
      </c>
    </row>
    <row r="5" spans="1:3">
      <c r="A5" s="4" t="s">
        <v>596</v>
      </c>
    </row>
    <row r="6" spans="1:3">
      <c r="A6" s="3" t="s">
        <v>594</v>
      </c>
    </row>
    <row r="7" spans="1:3">
      <c r="A7" s="4" t="s">
        <v>597</v>
      </c>
      <c r="B7" s="6" t="n">
        <v>96135</v>
      </c>
    </row>
    <row r="8" spans="1:3">
      <c r="A8" s="4" t="s">
        <v>598</v>
      </c>
      <c r="B8" s="4" t="s">
        <v>5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600</v>
      </c>
      <c r="B1" s="2" t="s">
        <v>1</v>
      </c>
    </row>
    <row r="2" spans="1:3">
      <c r="B2" s="2" t="s">
        <v>2</v>
      </c>
      <c r="C2" s="2" t="s">
        <v>30</v>
      </c>
    </row>
    <row r="3" spans="1:3">
      <c r="A3" s="3" t="s">
        <v>601</v>
      </c>
    </row>
    <row r="4" spans="1:3">
      <c r="A4" s="4" t="s">
        <v>602</v>
      </c>
      <c r="B4" s="4" t="s">
        <v>603</v>
      </c>
    </row>
    <row r="5" spans="1:3">
      <c r="A5" s="4" t="s">
        <v>604</v>
      </c>
      <c r="B5" s="6" t="n">
        <v>276650132</v>
      </c>
      <c r="C5" s="6" t="n">
        <v>2707522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605</v>
      </c>
      <c r="B1" s="2" t="s">
        <v>606</v>
      </c>
    </row>
    <row r="2" spans="1:2">
      <c r="A2" s="3" t="s">
        <v>607</v>
      </c>
    </row>
    <row r="3" spans="1:2">
      <c r="A3" s="4" t="s">
        <v>608</v>
      </c>
      <c r="B3" s="6" t="n">
        <v>42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609</v>
      </c>
      <c r="B1" s="2" t="s">
        <v>583</v>
      </c>
    </row>
    <row r="2" spans="1:2">
      <c r="B2" s="2" t="s">
        <v>610</v>
      </c>
    </row>
    <row r="3" spans="1:2">
      <c r="A3" s="4" t="s">
        <v>611</v>
      </c>
    </row>
    <row r="4" spans="1:2">
      <c r="A4" s="4" t="s">
        <v>612</v>
      </c>
      <c r="B4" s="6" t="n">
        <v>1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7:17:28Z</dcterms:created>
  <dcterms:modified xmlns:dcterms="http://purl.org/dc/terms/" xmlns:xsi="http://www.w3.org/2001/XMLSchema-instance" xsi:type="dcterms:W3CDTF">2019-05-03T17:17:28Z</dcterms:modified>
</cp:coreProperties>
</file>